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INVESTMENT PROPERTIES" sheetId="9" state="visible" r:id="rId9"/>
    <sheet xmlns:r="http://schemas.openxmlformats.org/officeDocument/2006/relationships" name="INVESTMENTS IN MARKETABLE SECUR" sheetId="10" state="visible" r:id="rId10"/>
    <sheet xmlns:r="http://schemas.openxmlformats.org/officeDocument/2006/relationships" name="OTHER INVESTMENTS" sheetId="11" state="visible" r:id="rId11"/>
    <sheet xmlns:r="http://schemas.openxmlformats.org/officeDocument/2006/relationships" name="FAIR VALUE INSTRUMENTS" sheetId="12" state="visible" r:id="rId12"/>
    <sheet xmlns:r="http://schemas.openxmlformats.org/officeDocument/2006/relationships" name="INVESTMENT IN AFFILIATE" sheetId="13" state="visible" r:id="rId13"/>
    <sheet xmlns:r="http://schemas.openxmlformats.org/officeDocument/2006/relationships" name="LOANS, NOTES AND OTHER RECEIVAB" sheetId="14" state="visible" r:id="rId14"/>
    <sheet xmlns:r="http://schemas.openxmlformats.org/officeDocument/2006/relationships" name="INVESTMENT IN RESIDENTIAL REAL " sheetId="15" state="visible" r:id="rId15"/>
    <sheet xmlns:r="http://schemas.openxmlformats.org/officeDocument/2006/relationships" name="NOTES AND ADVANCES DUE FROM AND"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DESCRIPTION OF BUSINESS AND S19" sheetId="19" state="visible" r:id="rId19"/>
    <sheet xmlns:r="http://schemas.openxmlformats.org/officeDocument/2006/relationships" name="DESCRIPTION OF BUSINESS AND S20" sheetId="20" state="visible" r:id="rId20"/>
    <sheet xmlns:r="http://schemas.openxmlformats.org/officeDocument/2006/relationships" name="INVESTMENT PROPERTIES (Tables)" sheetId="21" state="visible" r:id="rId21"/>
    <sheet xmlns:r="http://schemas.openxmlformats.org/officeDocument/2006/relationships" name="INVESTMENTS IN MARKETABLE SEC22" sheetId="22" state="visible" r:id="rId22"/>
    <sheet xmlns:r="http://schemas.openxmlformats.org/officeDocument/2006/relationships" name="OTHER INVESTMENTS (Tables)" sheetId="23" state="visible" r:id="rId23"/>
    <sheet xmlns:r="http://schemas.openxmlformats.org/officeDocument/2006/relationships" name="FAIR VALUE INSTRUMENTS (Tables)" sheetId="24" state="visible" r:id="rId24"/>
    <sheet xmlns:r="http://schemas.openxmlformats.org/officeDocument/2006/relationships" name="LOANS, NOTES AND OTHER RECEIV25" sheetId="25" state="visible" r:id="rId25"/>
    <sheet xmlns:r="http://schemas.openxmlformats.org/officeDocument/2006/relationships" name="INCOME TAXES (Tables)" sheetId="26" state="visible" r:id="rId26"/>
    <sheet xmlns:r="http://schemas.openxmlformats.org/officeDocument/2006/relationships" name="STOCK-BASED COMPENSATION (Table" sheetId="27" state="visible" r:id="rId27"/>
    <sheet xmlns:r="http://schemas.openxmlformats.org/officeDocument/2006/relationships" name="DESCRIPTION OF BUSINESS AND S28" sheetId="28" state="visible" r:id="rId28"/>
    <sheet xmlns:r="http://schemas.openxmlformats.org/officeDocument/2006/relationships" name="DESCRIPTION OF BUSINESS AND S29" sheetId="29" state="visible" r:id="rId29"/>
    <sheet xmlns:r="http://schemas.openxmlformats.org/officeDocument/2006/relationships" name="INVESTMENT PROPERTIES (Details)" sheetId="30" state="visible" r:id="rId30"/>
    <sheet xmlns:r="http://schemas.openxmlformats.org/officeDocument/2006/relationships" name="INVESTMENT PROPERTIES (Details " sheetId="31" state="visible" r:id="rId31"/>
    <sheet xmlns:r="http://schemas.openxmlformats.org/officeDocument/2006/relationships" name="INVESTMENTS IN MARKETABLE SEC32" sheetId="32" state="visible" r:id="rId32"/>
    <sheet xmlns:r="http://schemas.openxmlformats.org/officeDocument/2006/relationships" name="INVESTMENTS IN MARKETABLE SEC33" sheetId="33" state="visible" r:id="rId33"/>
    <sheet xmlns:r="http://schemas.openxmlformats.org/officeDocument/2006/relationships" name="INVESTMENTS IN MARKETABLE SEC34" sheetId="34" state="visible" r:id="rId34"/>
    <sheet xmlns:r="http://schemas.openxmlformats.org/officeDocument/2006/relationships" name="INVESTMENTS IN MARKETABLE SEC35" sheetId="35" state="visible" r:id="rId35"/>
    <sheet xmlns:r="http://schemas.openxmlformats.org/officeDocument/2006/relationships" name="OTHER INVESTMENTS (Details)" sheetId="36" state="visible" r:id="rId36"/>
    <sheet xmlns:r="http://schemas.openxmlformats.org/officeDocument/2006/relationships" name="OTHER INVESTMENTS (Details 1)" sheetId="37" state="visible" r:id="rId37"/>
    <sheet xmlns:r="http://schemas.openxmlformats.org/officeDocument/2006/relationships" name="OTHER INVESTMENTS (Details 2)" sheetId="38" state="visible" r:id="rId38"/>
    <sheet xmlns:r="http://schemas.openxmlformats.org/officeDocument/2006/relationships" name="OTHER INVESTMENTS (Details Text" sheetId="39" state="visible" r:id="rId39"/>
    <sheet xmlns:r="http://schemas.openxmlformats.org/officeDocument/2006/relationships" name="FAIR VALUE INSTRUMENTS (Details" sheetId="40" state="visible" r:id="rId40"/>
    <sheet xmlns:r="http://schemas.openxmlformats.org/officeDocument/2006/relationships" name="INVESTMENT IN AFFILIATE (Detail" sheetId="41" state="visible" r:id="rId41"/>
    <sheet xmlns:r="http://schemas.openxmlformats.org/officeDocument/2006/relationships" name="LOANS, NOTES AND OTHER RECEIV42" sheetId="42" state="visible" r:id="rId42"/>
    <sheet xmlns:r="http://schemas.openxmlformats.org/officeDocument/2006/relationships" name="LOANS, NOTES AND OTHER RECEIV43" sheetId="43" state="visible" r:id="rId43"/>
    <sheet xmlns:r="http://schemas.openxmlformats.org/officeDocument/2006/relationships" name="INVESTMENT IN RESIDENTIAL REA44" sheetId="44" state="visible" r:id="rId44"/>
    <sheet xmlns:r="http://schemas.openxmlformats.org/officeDocument/2006/relationships" name="NOTES AND ADVANCES DUE FROM A45"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INCOME TAXES (Details Textual)" sheetId="49" state="visible" r:id="rId49"/>
    <sheet xmlns:r="http://schemas.openxmlformats.org/officeDocument/2006/relationships" name="STOCK-BASED COMPENSATION (Detai" sheetId="50" state="visible" r:id="rId50"/>
    <sheet xmlns:r="http://schemas.openxmlformats.org/officeDocument/2006/relationships" name="STOCK-BASED COMPENSATION (Det51" sheetId="51" state="visible" r:id="rId51"/>
    <sheet xmlns:r="http://schemas.openxmlformats.org/officeDocument/2006/relationships" name="STOCK-BASED COMPENSATION (Det52" sheetId="52" state="visible" r:id="rId52"/>
  </sheets>
  <definedNames/>
  <calcPr calcId="124519" fullCalcOnLoad="1"/>
</workbook>
</file>

<file path=xl/sharedStrings.xml><?xml version="1.0" encoding="utf-8"?>
<sst xmlns="http://schemas.openxmlformats.org/spreadsheetml/2006/main" uniqueCount="558">
  <si>
    <t>Document And Entity Information - USD ($)</t>
  </si>
  <si>
    <t>12 Months Ended</t>
  </si>
  <si>
    <t>Dec. 31, 2016</t>
  </si>
  <si>
    <t>Mar. 24,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HMG COURTLAND PROPERTI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HMG</t>
  </si>
  <si>
    <t>Entity Common Stock, Shares Outstanding</t>
  </si>
  <si>
    <t>CONSOLIDATED BALANCE SHEETS - USD ($)</t>
  </si>
  <si>
    <t>Dec. 31, 2015</t>
  </si>
  <si>
    <t>Investment properties, net of accumulated depreciation:</t>
  </si>
  <si>
    <t>Office building and other commercial property</t>
  </si>
  <si>
    <t>Total investment properties, net</t>
  </si>
  <si>
    <t>Cash and cash equivalents</t>
  </si>
  <si>
    <t>Investments in marketable securities</t>
  </si>
  <si>
    <t>Other investments</t>
  </si>
  <si>
    <t>Investment in affiliate</t>
  </si>
  <si>
    <t>Loans, notes and other receivables</t>
  </si>
  <si>
    <t>Investment in residential real estate partnership</t>
  </si>
  <si>
    <t>Other assets</t>
  </si>
  <si>
    <t>TOTAL ASSETS</t>
  </si>
  <si>
    <t>LIABILITIES</t>
  </si>
  <si>
    <t>Note payable to affiliate</t>
  </si>
  <si>
    <t>Margin payable</t>
  </si>
  <si>
    <t>Dividends payable</t>
  </si>
  <si>
    <t>Accounts payable, accrued expenses and other liabilities</t>
  </si>
  <si>
    <t>Amounts due to the Adviser</t>
  </si>
  <si>
    <t>Deferred income tax payable</t>
  </si>
  <si>
    <t>TOTAL LIABILITIES</t>
  </si>
  <si>
    <t>COMMITMENTS AND CONTINGENCIES</t>
  </si>
  <si>
    <t xml:space="preserve"> </t>
  </si>
  <si>
    <t>STOCKHOLDERS’ EQUITY</t>
  </si>
  <si>
    <t>Excess common stock, $1 par value; 100,000 shares authorized: no shares issued</t>
  </si>
  <si>
    <t>Common stock, $1 par value; 1,050,000 and 1,200,000 shares authorized as of December 31, 2016 and 2015, respectively; and 1,035,493 and 1,053,926 issued as of December 31, 2016 and 2015, respectively</t>
  </si>
  <si>
    <t>Additional paid-in capital</t>
  </si>
  <si>
    <t>Less: Treasury shares at cost (33,101 and 18,433 shares as of December 31, 2016 and 2015, respectively)</t>
  </si>
  <si>
    <t>Undistributed gains from sales of properties, net of losses</t>
  </si>
  <si>
    <t>Undistributed losses from operations</t>
  </si>
  <si>
    <t>Total stockholders’ equity</t>
  </si>
  <si>
    <t>Noncontrolling interest</t>
  </si>
  <si>
    <t>TOTAL EQUITY</t>
  </si>
  <si>
    <t>TOTAL LIABILITIES AND EQUITY</t>
  </si>
  <si>
    <t>CONSOLIDATED BALANCE SHEETS (Parenthetical) - $ / shares</t>
  </si>
  <si>
    <t>Excess common stock, par value</t>
  </si>
  <si>
    <t>Excess common stock, shares authorised</t>
  </si>
  <si>
    <t>Excess common stock, shares issued</t>
  </si>
  <si>
    <t>Common stock par value</t>
  </si>
  <si>
    <t>Common Stock, Shares Authorized</t>
  </si>
  <si>
    <t>Common Stock, Shares, Issued</t>
  </si>
  <si>
    <t>Treasury Stock, Shares</t>
  </si>
  <si>
    <t>CONSOLIDATED STATEMENTS OF INCOME - USD ($)</t>
  </si>
  <si>
    <t>REVENUES</t>
  </si>
  <si>
    <t>Real estate rentals and related revenue</t>
  </si>
  <si>
    <t>Total revenues</t>
  </si>
  <si>
    <t>Operating expenses:</t>
  </si>
  <si>
    <t>Rental and other properties</t>
  </si>
  <si>
    <t>Adviser’s base fee</t>
  </si>
  <si>
    <t>General and administrative</t>
  </si>
  <si>
    <t>Professional fees and expenses</t>
  </si>
  <si>
    <t>Directors' fees and expenses</t>
  </si>
  <si>
    <t>Depreciation expense</t>
  </si>
  <si>
    <t>Interest expense</t>
  </si>
  <si>
    <t>Total expenses</t>
  </si>
  <si>
    <t>Loss before other income and income taxes</t>
  </si>
  <si>
    <t>Net realized and unrealized gains (losses) from investments in marketable securities</t>
  </si>
  <si>
    <t>Equity (loss) gain in residential real estate partnership</t>
  </si>
  <si>
    <t>Net income from other investments</t>
  </si>
  <si>
    <t>Other than temporary impairment losses from other investments</t>
  </si>
  <si>
    <t>Interest, dividend and other income</t>
  </si>
  <si>
    <t>Total other income</t>
  </si>
  <si>
    <t>Loss before income taxes</t>
  </si>
  <si>
    <t>Benefit from income taxes</t>
  </si>
  <si>
    <t>Net loss</t>
  </si>
  <si>
    <t>(Gain) loss from noncontrolling interest</t>
  </si>
  <si>
    <t>Net loss attributable to the Company</t>
  </si>
  <si>
    <t>Weighted average common shares outstanding-basic and diluted (in shares)</t>
  </si>
  <si>
    <t>Net loss per common share:</t>
  </si>
  <si>
    <t>Basic and diluted loss per share (in dollars per share)</t>
  </si>
  <si>
    <t>CONSOLIDATED STATEMENTS OF CHANGES IN STOCKHOLDERS' EQUITY - USD ($)</t>
  </si>
  <si>
    <t>Total</t>
  </si>
  <si>
    <t>Common Stock [Member]</t>
  </si>
  <si>
    <t>Additional Paid-in Capital [Member]</t>
  </si>
  <si>
    <t>Undistributed Gains from Sales of Properties Net of Losses [Member]</t>
  </si>
  <si>
    <t>Undistributed Losses from Operations [Member]</t>
  </si>
  <si>
    <t>Treasury Stock [Member]</t>
  </si>
  <si>
    <t>Balance at Dec. 31, 2014</t>
  </si>
  <si>
    <t>Balance (in shares) at Dec. 31, 2014</t>
  </si>
  <si>
    <t>Dividend payable - $.50 per share</t>
  </si>
  <si>
    <t>Non-employee stock option compensation</t>
  </si>
  <si>
    <t>Treasury shares retired</t>
  </si>
  <si>
    <t>Purchase of treasury stock</t>
  </si>
  <si>
    <t>Purchase of treasury stock (in shares)</t>
  </si>
  <si>
    <t>Balance at Dec. 31, 2015</t>
  </si>
  <si>
    <t>Balance (in shares) at Dec. 31, 2015</t>
  </si>
  <si>
    <t>Treasury shares retired (in shares)</t>
  </si>
  <si>
    <t>Balance at Dec. 31, 2016</t>
  </si>
  <si>
    <t>Balance (in shares) at Dec. 31, 2016</t>
  </si>
  <si>
    <t>CONSOLIDATED STATEMENTS OF CHANGES IN STOCKHOLDERS’ EQUITY (Parenthetical) - $ / shares</t>
  </si>
  <si>
    <t>Dividends Payable, Amount Per Share</t>
  </si>
  <si>
    <t>CONSOLIDATED STATEMENTS OF CASH FLOWS - USD ($)</t>
  </si>
  <si>
    <t>CASH FLOWS FROM OPERATING ACTIVITIES:</t>
  </si>
  <si>
    <t>Adjustments to reconcile net loss attributable to the Company to net cash used in operating activities:</t>
  </si>
  <si>
    <t>Non-employee stock compensation</t>
  </si>
  <si>
    <t>Net income from other investments, excluding impairment losses</t>
  </si>
  <si>
    <t>Other than temporary impairment loss from other investments</t>
  </si>
  <si>
    <t>Equity loss (gain) from residential real estate partnership</t>
  </si>
  <si>
    <t>Net (gain) loss from investments in marketable securities</t>
  </si>
  <si>
    <t>Net gain (loss) attributable to noncontrolling interest</t>
  </si>
  <si>
    <t>Deferred income tax benefit</t>
  </si>
  <si>
    <t>Changes in assets and liabilities:</t>
  </si>
  <si>
    <t>Other assets and other receivables</t>
  </si>
  <si>
    <t>Total adjustments</t>
  </si>
  <si>
    <t>Net cash used in operating activities</t>
  </si>
  <si>
    <t>CASH FLOWS FROM INVESTING ACTIVITIES:</t>
  </si>
  <si>
    <t>Net proceeds from sales and redemptions of securities</t>
  </si>
  <si>
    <t>Investment in real estate partnership</t>
  </si>
  <si>
    <t>Distributions from other investments</t>
  </si>
  <si>
    <t>Contributions to other investments</t>
  </si>
  <si>
    <t>Proceeds from collections of mortgage loans and notes receivables</t>
  </si>
  <si>
    <t>Distribution from affiliate</t>
  </si>
  <si>
    <t>Purchases and improvements of properties</t>
  </si>
  <si>
    <t>Additions in mortgage loans and notes receivable</t>
  </si>
  <si>
    <t>Net cash provided by (used in) investing activities</t>
  </si>
  <si>
    <t>CASH FLOWS FROM FINANCING ACTIVITIES:</t>
  </si>
  <si>
    <t>Margin (repayments) borrowings</t>
  </si>
  <si>
    <t>Dividend paid</t>
  </si>
  <si>
    <t>Repayment of note payable to affiliate</t>
  </si>
  <si>
    <t>Contribution from non-controlling interest</t>
  </si>
  <si>
    <t>Net cash (used in) provided by financing activities</t>
  </si>
  <si>
    <t>Net (decrease) increase in cash and cash equivalents</t>
  </si>
  <si>
    <t>Cash and cash equivalents at beginning of the year</t>
  </si>
  <si>
    <t>Cash and cash equivalents at end of the year</t>
  </si>
  <si>
    <t>SUPPLEMENTAL DISCLOSURE OF CASH FLOW INFORMATION:</t>
  </si>
  <si>
    <t>Cash paid during the year for interest</t>
  </si>
  <si>
    <t>Cash paid during the year for income taxes</t>
  </si>
  <si>
    <t>NONCASH INVESTING AND FINANCING ACTIVITIES:</t>
  </si>
  <si>
    <t>Dividends declared but not paid during the year</t>
  </si>
  <si>
    <t>Treasury stock retired during the year</t>
  </si>
  <si>
    <t>DESCRIPTION OF BUSINESS AND SUMMARY OF SIGNIFICANT ACCOUNTING POLICIES</t>
  </si>
  <si>
    <t>Accounting Policies [Abstract]</t>
  </si>
  <si>
    <t>Organization, Consolidation, Basis of Presentation, Business Description and Accounting Policies [Text Block]</t>
  </si>
  <si>
    <t xml:space="preserve"> 1. DESCRIPTION OF BUSINESS AND SUMMARY OF SIGNIFICANT ACCOUNTING POLICIES . The consolidated financial statements include the accounts of HMG/Courtland Properties, Inc. (“we” or the “Company”) and entities in which the Company owns a majority voting interest or controlling financial interest. The Company was organized in 1972 and (excluding its 95 All material transactions and balances with consolidated and unconsolidated entities have been eliminated in consolidation or as required under the equity method. The Company’s consolidated subsidiaries are described below: Courtland Investments, Inc. (“CII”). In March 2016, this 95 HMG Orlando, LLC (“HMGO”). This wholly owned limited liability company was formed in August 2014. In September 2014 HMGO acquired a one-third equity membership interest in JY-TV Associates, LLC a Florida limited liability company (“JY-TV”) and entered into the Amended and Restated Operating Agreement of JY-TV (the “Agreement”). JY-TV was formed in 2014 for the sole purpose of purchasing and constructing two hundred forty (240) unit rental apartments on approximately 9.5 260 River Corp (“260”). This wholly owned corporation of the Company owns an approximate 70 5.4 HMG Bayshore, LLC (“HMGBS”). This is a wholly owned Florida limited liability company which owns an investment in an entity which invests in mortgages secured by real estate. Baleen Associates, Inc. (“Baleen”). This corporation is wholly owned by CII and its sole asset is a 50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 The Company qualifies as a real estate investment trust and distributes its taxable ordinary income to stockholders in conformity with requirements of the Internal Revenue Code and is not required to report deferred items due to its ability to distribute all taxable income. In addition, net operating losses can be carried forward to reduce future taxable income but cannot be carried back. Distributed capital gains on sales of real estate as they relate to REIT activities are not subject to taxes; however, undistributed capital gains are taxed as capital gains. State income taxes are not significant. The Company’s 95%-owned taxable REIT subsidiary, CII, files a separate income tax return and its operations are not included in the REIT’s income tax return. The Company accounts for income taxes in accordance with ASC Topic 740, “Accounting for Income Taxes” (“ASC Topic 740”). This requires a Company to use the asset and liability method of accounting for income taxes. Under this method, deferred income taxes are recognized for the tax consequences of “temporary differences” by applying enacted statutory tax rates applicable to future years to differences between the financial statement carrying amounts and the tax bases of existing assets and liabilities. The effect on deferred income taxes of a change in tax rates is recognized in income in the period that includes the enactment date. Deferred taxes only pertain to CII. The Company follows the provisions of ASC Topic 740-10, “Accounting for Uncertainty in Income Taxes” which clarifies the accounting for uncertainty in income taxes recognized in an enterprise’s financial statements in accordance with ASC Topic 740,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Based on our evaluation, we have concluded that there are no significant uncertain tax positions requiring recognition in our consolidated financial statements. Our evaluation was performed for the tax years ended December 31, 2016 and 2015. The Company’s federal income tax returns since 2013 are subject to examination by the Internal Revenue Service, generally for a period of three years after the returns were filed. We may from time to time be assessed interest or penalties by major tax jurisdictions, although any such assessments historically have been minimal and immaterial to our financial results. In the event we have received an assessment for interest and/or penalties, it has been classified in the consolidated financial statements as selling, general and administrative expense. . Depreciation of the corporate offices properties held for investment is computed using the straight-line method over its estimated useful life of 39.5 15,000 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Inputs include management’s best estimate of what market participants would use in pricing the asset or liability at the measurement date. The inputs are unobservable in the market and significant to the instrument’s valuation. An investment’s categorization within the valuation hierarchy is based upon the lowest level of input that is significant to the fair value measurement. The carrying value of financial instruments including other receivables, notes and advances due from related parties (if any), accounts payable and accrued expenses and mortgages and notes payable approximate their fair values at December 31, 2016 and 2015, due to their relatively short terms or variable interest rates. Cash equivalents are classified within Level 1 or Level 2 of the fair value hierarchy because they are valued using quoted market prices, broker or dealer quotations, or alternative pricing sources with reasonable levels of transparency. Other investments which are measured by investees at net asset value per share or its equivalent are also classified within Level 2. The valuation of other investments not included above requires significant judgment by the Company’s management due to the absence of quoted market values, inherent lack of liquidity and long-term nature of such assets and have been classified within Level 3. Such investments are valued initially based upon transaction price. Valuations are reviewed periodically utilizing available market data and additional factors to determine if the carrying value of these investments should be adjusted. In determining valuation adjustments, emphasis is placed on market participants’ assumptions and market-based information over entity-specific information. . The entire marketable securities portfolio is classified as trading consistent with the Company’s overall investment objectives and activities. Accordingly, all unrealized gains and losses on the Company’s marketable securities investment portfolio are included in the Consolidated Statements of Income. Gross gains and losses on the sale of marketable securities are based on the first-in first-out method of determining cost. Marketable securities from time to time are pledged as collateral pursuant to broker margin requirements. As of December 31, 2016 there was approximately $ 49,000 Treasury bills, from time to time, are pledged as collateral pursuant to broker margin requirements. As of December 31, 2016 there were no such margin balances outstanding. As of December 31, 2015 the Company had approximately $ 7,999,000 Management periodically performs a review of amounts due on its notes and other receivable balances to determine if they are impaired based on factors affecting the collectability of those balances. Management’s estimates of collectability of these receivables requires management to exercise significant judgment about the timing, frequency and severity of collection losses, if any, and the underlying value of collateral, which may affect recoverability of such receivables. As of December 31, 2016 and 2015, the Company had no allowances for bad debt. Investments in which the Company does not have a majority voting or financial controlling interest but has the ability to exercise influence are accounted for under the equity method of accounting, even though the Company may have a majority interest in profits and losses. The Company follows ASC Topic 323-30 in accounting for its investments in limited partnerships. This guidance requires the use of the equity method for limited partnership investments of more than 3 to 5 percent. The Company has no voting or financial controlling interests in its other investments which include entities that invest venture capital funds in growth oriented enterprises. These other investments are carried at cost less adjustments for other than temporary declines in value. . Net income (loss) per common share (basic and diluted) is based on the net income (loss) divided by the weighted average number of common shares outstanding during each year. Diluted net loss per share includes the dilutive effect of options to acquire common stock. Common shares outstanding include issued shares less shares held in treasury. There were 17,700 12,500 . Gain on sales of properties is recognized when the minimum investment requirements have been met by the purchaser and title passes to the purchaser. There were no sales of property in 2016 and 2015. . For purposes of the consolidated statements of cash flows, the Company considers all highly liquid investments with an original maturity of three months or less to be cash and cash equivalents. . Financial instruments that potentially subject the Company to concentration of credit risk are cash and cash equivalent deposits in excess of federally insured limits, marketable securities, other receivables and notes and mortgages receivable. From time to time the Company may have bank deposits in excess of federally insured limits (presently $ 250,000 50,000 399,000 Deferred loan costs, when applicable, are amortized on a straight line basis over the life of the loan. This method approximates the effective interest rate method. . 2016 2015 Noncontrolling interest balance at beginning of year $ 211,000 $ 228,000 Noncontrolling partners’ interest in operating gains (losses) of consolidated subsidiary 5,000 (17,000) Noncontrolling partners’ contribution 7,000 - Noncontrolling interest balance at end of year $ 223,000 $ 211,000 . CII is the lessor of the Company’s principal executive offices and the Adviser corporate offices. This lease agreement is classified as an operating lease and accordingly all rental revenue is recognized as earned based upon total fixed cash flow over the initial term of the lease, using the straight line method. In December 2014 the lease was renewed for a one year lease term expiring on December 1, 2015, with two one year extensions permitted with an increase of 5 52,920 . The Company periodically reviews the carrying value of its properties and long-lived assets in relation to historical results, current business conditions and trends to identify potential situations in which the carrying value of assets may not be recoverable. If such reviews indicate that the carrying value of such assets may not be recoverable, the Company would estimate the undiscounted sum of the expected future cash flows of such assets or analyze the fair value of the asset, to determine if such sum or fair value is less than the carrying value of such assets to ascertain if a permanent impairment exists. If a permanent impairment exists, the Company would determine the fair value by using quoted market prices, if available, for such assets, or if quoted market prices are not available, the Company would discount the expected future cash flows of such assets and would adjust the carrying value of the asset to fair value. There were no impairment of long-lived assets in 2016 and 2015. The Company accounts for share-based compensation in accordance with ASC Topic 718 “Share-Based Payments”. The Company has used the Black-Scholes option pricing model to estimate the fair value of stock options on the dates of grant. . On May 28 2014, the FASB issued ASU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This standard also includes expanded disclosure requirements that result in an entity providing users of financial statements with comprehensive information about the nature, amount, timing, and uncertainty of revenue and cash flows arising from the entity’s contracts with customers. This standard will be effective for the calendar year ending December 31, 2018. The Company is currently in the process of evaluating the impact of adoption of this ASU on the financial statements. In November 2015, the FASB issued ASU No. 2015-17, "Income Taxes (Topic 740)" ("ASU 2015-17"). Currently U.S. GAAP requires an entity to separate deferred income tax liabilities and assets into current and noncurrent amounts in a classified statement of financial position. The amendments under ASU 2015-17 will require that deferred tax liabilities and assets be classified as noncurrent in a classified statement of financial position. The amendments in this update will be effective for fiscal years beginning after December 15, 2016 and interim periods within the fiscal years beginning after December 15, 2016. The adoption of ASU 2015-17 is not expected to have a material impact on the Company's consolidated financial position, results of operations or cash flows. In February 2016, the FASB issued ASU 2016-02, Leases. The standard requires all leases with lease terms over 12 months to be capitalized as a right-of-use asset and lease liability on the balance sheet at the date of lease commencement. Leases will be classified as either finance or operating. This distinction will be relevant for the pattern of expense recognition in the income statement. This standard will be effective for the calendar year ending December 31, 2019. The Company is currently in the process of evaluating the impact of adoption of this ASU on the financial statements. In March 2016, the FASB issued ASU 2016-09, Compensation  Stock Compensation: Improvements to Employee Share-Based Payment Accounting In June 2016, the FASB issued ASU 2016-13, Financial Instruments  Measurement of Credit Losses on Financial Instruments In August 2016, the FASB issued ASU 2016-15, Classification of Certain Cash Receipts and Cash Payments The Company does not believe that other standards which have been issued but are not yet effective will have a significant impact on its financial statements.</t>
  </si>
  <si>
    <t>INVESTMENT PROPERTIES</t>
  </si>
  <si>
    <t>Property, Plant and Equipment [Abstract]</t>
  </si>
  <si>
    <t>Property, Plant and Equipment Disclosure [Text Block]</t>
  </si>
  <si>
    <t xml:space="preserve"> 2. INVESTMENT PROPERTIES The components of the Company’s investment properties and the related accumulated depreciation information follow: December 31, 2016 Accumulated Cost Depreciation Net Office building and other commercial property: Corporate Office - (Coconut Grove, FL)  Building $ 652,198 $ 325,868 $ 326,330 Corporate Office  (Coconut Grove, FL)  Land 325,000  325,000 Other (Hopkinton, RI)  Land (50 acres) 82,348  82,348 Other (Paxton, MA)  Land (20,000 square feet) 18,982  18,982 Other (Montpelier, Vermont)  Building 52,000 52,000  Other (Montpelier, Vermont) - Land and improvements (5.4 acres) 111,689  111,689 $ 1,242,217 $ 377,868 $ 864,349 December 31, 2015 Accumulated Cost Depreciation Net Office building and other commercial property: Corporate Office - (Coconut Grove, FL)  Building $ 652,198 $ 310,472 $ 357,060 Corporate Office  (Coconut Grove, FL)  Land 325,000  325,000 Other (Hopkinton, RI)  Land (50 acres) 48,305  48,305 Other (Paxton, MA)  Land (20,000 square feet) 6,960  6,960 Other (Montpelier, Vermont)  Building 52,000 52,000  Other (Montpelier, Vermont) - Land and improvements (5.4 acres) 111,689  111,689 1,196,152 $ 362,472 $ 833,680 </t>
  </si>
  <si>
    <t>INVESTMENTS IN MARKETABLE SECURITIES</t>
  </si>
  <si>
    <t>Investments, Debt and Equity Securities [Abstract]</t>
  </si>
  <si>
    <t>Investments in Debt and Marketable Equity Securities (and Certain Trading Assets) Disclosure [Text Block]</t>
  </si>
  <si>
    <t xml:space="preserve"> 3. INVESTMENTS IN MARKETABLE SECURITIES Investments in marketable securities consist primarily of large capital corporate equity and debt securities in varying industries or issued by government agencies with readily determinable fair values. These securities are stated at market value, as determined by the most recent traded price of each security at the balance sheet date. Consistent with the Company's overall current investment objectives and activities its entire marketable securities portfolio is classified as trading. Accordingly, all unrealized gains (losses) on this portfolio are recorded in income. Included in investments in marketable securities is approximately $ 6.2 8.3 21,000 402,000 December 31, 2016 December 31, 2015 Cost Fair Unrealized Cost Fair Unrealized Description Basis Value Gain (loss) Basis Value Gain (loss) Real Estate Investment Trusts $ 6,197,000 $ 6,249,000 $ 52,000 $ 8,108,000 $ 8,320,000 $ 212,000 Mutual Funds, ETF &amp; other 222,000 244,000 22,000 755,000 753,000 (2,000) Other Equity Securities 525,000 544,000 19,000 666,000 697,000 31,000 Total Equity Securities 6,944,000 7,037,000 93,000 9,529,000 9,770,000 241,000 Debt Securities 696,000 713,000 17,000 847,000 737,000 (110,000) Total $ 7,640,000 $ 7,750,000 $ 110,000 $ 10,376,000 $ 10,507,000 $ 131,000 Cost Fair Value 2017  2021 $ 50,000 $ 50,000 2022  2026 187,000 199,000 2027  thereafter 459,000 464,000 $ 696,000 $ 713,000 Description 2016 2015 Net realized gain from sales of marketable securities $ 271,000 $ 50,000 Net unrealized loss from marketable securities (21,000) (402,000) Total net gain (loss) from investments in marketable securities $ 250,000 $ (352,000) Net realized gain from sales of marketable securities consisted of approximately $ 648,000 377,000 487,000 437,000 Consistent with the Company’s overall current investment objectives and activities the entire marketable securities portfolio is classified as trading (as defined by U.S. generally accepted accounting principles). Unrealized gains or losses of marketable securities on hand are recorded in income. Investment gains and losses on marketable securities may fluctuate significantly from period to period in the future and could have a significant impact on the Company’s net earnings. However, the amount of investment gains or losses on marketable securities for any given period has no predictive value and variations in amount from period to period have no practical analytical value. Investments in marketable securities give rise to exposure resulting from the volatility of capital markets. The Company attempts to mitigate its risk by diversifying its marketable securities portfolio.</t>
  </si>
  <si>
    <t>OTHER INVESTMENTS</t>
  </si>
  <si>
    <t>Investments, All Other Investments [Abstract]</t>
  </si>
  <si>
    <t>Investments and Other Noncurrent Assets [Text Block]</t>
  </si>
  <si>
    <t xml:space="preserve"> 4. OTHER INVESTMENTS The Company’s other investments consist primarily of nominal equity interests in various privately-held entities, including limited partnerships whose purpose is to invest venture capital funds in growth-oriented enterprises. The Company does not have significant influence over any investee and the Company’s investment typically represents less than 3% of the investee’s ownership. These investments do not meet the criteria of accounting under the equity method and accordingly are carried at cost less distributions and other than temporary unrealized losses. The Company’s portfolio of other investments consists of approximately 40 individual investments primarily in limited partnerships with varying investment objectives and focus. Management has categorized these investments by investment focus: technology and communications, diversified businesses, real estate related and other. As of December 31, 2016 and 2015, other investments had an aggregate carrying value of $ 5.3 3.9 1.8 2.2 1.8 1.1 2.0 Carrying values as of December 31, Investment Focus 2016 2015 Technology and communications $ 172,000 $ 284,000 Diversified businesses 2,601,000 1,860,000 Real estate and related 1,900,000 1,116,000 Other 635,000 635,000 Totals $ 5,308,000 $ 3,895,000 The Company regularly reviews the underlying assets in its investment portfolio for events, including but not limited to bankruptcies, closures and declines in estimated fair value, that may indicate the investment has suffered other-than-temporary decline in value. When a decline is deemed other-than-temporary, an investment loss is recognized. 2016 2015 Income from investment in 49% owned affiliate (a) $ 12,000 $ 22,000 Real estate and related (b) 148,000 149,000 Diversified businesses (c) 231,000 151,000 Technology and related (13,000) - Total net income from other investments $ 378,000 $ 322,000 (a) This gain represents income from the Company’s 49% owned affiliate, T.G.I.F. Texas, Inc. (“TGIF”). In 2016 and 2015 TGIF declared and paid a cash dividend, the Company’s portion of which was approximately $ 193,000 (b) The gain in 2016 and 2015 consists primarily of cash distributions from an investment in real estate partnership which distributed proceeds from sales of its real estate. (c) The gain in 2016 and 2015 consists of cash distributions from various investments in partnerships owning diversified businesses which made cash distributions from the sale or refinancing of operating companies and/or distributions from operating activities. Other than temporary impairment losses from other investments For the year ended December 31, 2016, valuation losses from other than temporary impairment losses from other investments of $ 69,000 Net gain or loss from other investments may fluctuate significantly from period to period in the future and could have a significant impact on the Company’s net earnings. However, the amount of investment gain or loss from other investments for any given period has no predictive value and variations in amount from period to period have no practical analytical value. As of December 31, 2016 12 Months or Less Greater than 12 Months Total Unrealized Unrealized Unrealized Investment Description Fair Value Loss Fair Value Loss Fair Value Loss Partnerships owning investments in technology related industries $ 151,000 $ (11,000) $ - $ - $ 151,000 $ (11,000) Partnerships owning diversified businesses investments 498,000 (30,000) - - 498,000 (30,000) Total $ 649,000 $ (41,000) $ - $ - $ 649,000 $ (41,000) As of December 31, 2015 12 Months or Less Greater than 12 Months Total Unrealized Unrealized Unrealized Investment Description Fair Value Loss Fair Value Loss Fair Value Loss Partnerships owning investments in technology related industries $  $  $ 5,000 $ (12,000) $ 5,000 $ (12,000) Partnerships owning diversified businesses investments 272,000 (28,000) 184,000 (16,000) 456,000 (44,000) Other (private banks, etc.)   288,000 (12,000) 288,000 (12,000) Total $ 272,000 $ (28,000) $ 477,000 $ (40,000) $ 748,000 $ (68,000) </t>
  </si>
  <si>
    <t>FAIR VALUE INSTRUMENTS</t>
  </si>
  <si>
    <t>Dec. 31, 2014</t>
  </si>
  <si>
    <t>Fair Value Disclosures [Abstract]</t>
  </si>
  <si>
    <t>Fair Value Disclosures [Text Block]</t>
  </si>
  <si>
    <t xml:space="preserve"> 5. FAIR VALUE INSTRUMENTS In accordance with ASC Topic 820, the Company measures cash and cash equivalents, marketable debt and equity securities at fair value on a recurring basis. Other investments are measured at fair value on a nonrecurring basis. The following are the major categories of assets and liabilities measured at fair value on a recurring basis during the years ended December 31, 2016 and 2015, using quoted prices in active markets for identical assets (Level 1) and significant other observable inputs (Level 2). Fair value measurement at reporting date using Total Quoted Prices in Active Significant Other Significant December 31, Markets for Identical Assets Observable Inputs Unobservable Inputs Description 2016 (Level 1) (Level 2) (Level 3) Assets: Cash equivalents: Time deposits $ 350,000 $ - $ 350,000 $  Money market mutual funds 2,182,000 2,182,000   Marketable securities: Corporate debt securities 714,000  714,000  Marketable equity securities 7,037,000 7,037,000   Total assets $ 10,283,000 $ 9,219,000 $ 1,064,000 $  Fair value measurement at reporting date using Total Quoted Prices in Active Significant Other Significant December 31, Markets for Identical Assets Observable Inputs Unobservable Inputs Description 2015 (Level 1) (Level 2) (Level 3) Assets: Cash equivalents: Money market mutual funds 943,000 $ 943,000 $  $  U.S. T-bills 9,478,000 9,478,000   Marketable securities: Corporate debt securities 737,000  737,000  Marketable equity securities 9,771,000 9,771,000   Total assets $ 20,929,000 $ 20,192,000 $ 737,000 $  Carrying amount is the estimated fair value for corporate debt securities and time deposits based on a market-based approach using observable (Level 2) inputs such as prices of similar assets in active markets.</t>
  </si>
  <si>
    <t>INVESTMENT IN AFFILIATE</t>
  </si>
  <si>
    <t>Investments In Affiliates Abstract [Abstract]</t>
  </si>
  <si>
    <t>Investments In Affiliates Disclosure [Text Block]</t>
  </si>
  <si>
    <t xml:space="preserve"> 6. INVESTMENT IN AFFILIATE Investment in affiliate consists of CII’s 49 12,000 22,000 193,000</t>
  </si>
  <si>
    <t>LOANS, NOTES AND OTHER RECEIVABLES</t>
  </si>
  <si>
    <t>Receivables [Abstract]</t>
  </si>
  <si>
    <t>Loans, Notes, Trade and Other Receivables Disclosure [Text Block]</t>
  </si>
  <si>
    <t xml:space="preserve"> 7. LOANS, NOTES AND OTHER RECEIVABLES As of December 31, Description 2016 2015 Promissory note and accrued interest due from purchaser of Grove Isle (a) $ 1,034,000 $ 1,034,000 Promissory note and accrued interest due from individual (b) 78,000 204,000 Promissory note and accrued interest due from entity owning apartments (c) 500,000 - Other 11,000 22,000 Total loans, notes and other receivables $ 1,623,000 $ 1,260,000 (a) In February 2013, the Company sold its interest in a hotel, resort and marina property known as Grove Isle and received a $ 1 4 (b) In December 2007, the Company loaned $ 400,000 197,000 78,000 203,000 8 25,000 (c) In May 2016 the Company loaned $ 500,000 9.5 April 28, 2021</t>
  </si>
  <si>
    <t>INVESTMENT IN RESIDENTIAL REAL ESTATE PARTNERSHIP</t>
  </si>
  <si>
    <t>Investment In Real Estate Partnership [Abstract]</t>
  </si>
  <si>
    <t>Investment In Real Estate Partnership [Text Block]</t>
  </si>
  <si>
    <t xml:space="preserve"> 8. INVESTMENT IN RESIDENTIAL REAL ESTATE PARTNERSHIP In September 2014, the Company, through a wholly owned subsidiary (HMG Orlando LLC, a Delaware limited liability company), acquired a one-third equity membership interest in JY-TV Associates, LLC a Florida limited liability company (“JY-TV”) and entered into the Amended and Restated Operating Agreement of JY-TV (the “Agreement”). Also, as previously reported, on May 19, 2015, pursuant to the terms of a Construction Loan Agreement, between JY-TV Associates LLC (“JY-TV” or the “Borrower”, which is one-third owned by a wholly-owned subsidiary of the Company) and Wells Fargo Bank ("Lender"), Lender loaned to the Borrower the principal sum of $ 27 239,000 9.5 78 849,000 712,000 289,000 283,000 The Company and certain affiliates of the other two members of the Borrower ("Guarantors") entered into a Completion Guaranty Agreement ("Completion Guaranty") and a Repayment Guaranty Agreement ("Repayment Guaranty") (collectively, the “Guaranties”) with the Lender. Under the Completion Guaranty, Guarantors shall unconditionally guaranty, on a joint and several bases, lien free completion of all improvements with respect to the Project and any construction or completion obligations required to be made by the Borrower pursuant to any approved leases. Under the Repayment Guaranty, Guarantors shall provide an unconditional guaranty including the repayment of $ 11.5 This investment is accounted for under the equity method.</t>
  </si>
  <si>
    <t>NOTES AND ADVANCES DUE FROM AND TRANSACTIONS WITH RELATED PARTIES</t>
  </si>
  <si>
    <t>Loans and Leases Receivable, Related Parties Disclosure [Abstract]</t>
  </si>
  <si>
    <t>Loans And Leases Receivable Related Parties Description [Text Block]</t>
  </si>
  <si>
    <t xml:space="preserve"> 9. NOTES AND ADVANCES DUE FROM AND TRANSACTIONS WITH RELATED PARTIES The Company has an agreement (the “Agreement”) with HMGA, Inc. (the “Adviser”) for its services as investment adviser and administrator of the Company’s affairs. All officers of the Company who are officers of the Adviser are compensated solely by the Adviser for their services. The Adviser is majority owned by Mr. Wiener, the Company’s Chairman, CEO and President. The officers and directors of the Adviser are as follows: Maurice Wiener, Chairman of the Board, President and Chief Executive Officer; and Carlos Camarotti, Vice President - Finance and Assistant Secretary. Under the terms of the Agreement, the Adviser serves as the Company’s investment adviser and, under the supervision of the directors of the Company, administers the day-to-day operations of the Company. All officers of the Company, who are officers of the Adviser, are compensated solely by the Adviser for their services. The Agreement is renewable annually upon the approval of a majority of the directors of the Company who are not affiliated with the Adviser and a majority of the Company’s shareholders. The contract may be terminated at any time on 120 days written notice by the Adviser or upon 60 days written notice by a majority of the unaffiliated directors of the Company or the holders of a majority of the Company’s outstanding shares. In June 2016, the shareholders approved the renewal of the Advisory Agreement between the Company and the Adviser for a term commencing January 1, 2017 and expiring December 31, 2017, under the same terms as in 2016. For the years ended December 31, 2016 and 2015, the Company incurred Adviser fees of approximately $ 726,000 697,000 660,000 2016 66,000 37,000 The Adviser leases its executive offices from CII pursuant to a lease agreement. This lease agreement calls for base rent of $ 52,900 Mr. Wiener is a 19 49 3.75 As of December 31, 2016 and 2015, T.G.I.F. owns 10,200 As of December 31, 2016 and 2015, T.G.I.F. had amounts due from Mr. Wiener in the amount of approximately $ 707,000 3.75 Mr. Wiener received consulting and director’s fees from T.G.I.F totaling approximately $ 25,000 23,000</t>
  </si>
  <si>
    <t>INCOME TAXES</t>
  </si>
  <si>
    <t>Income Tax Disclosure [Abstract]</t>
  </si>
  <si>
    <t>Income Tax Disclosure [Text Block]</t>
  </si>
  <si>
    <t xml:space="preserve"> The Company as a qualifying real estate investment trust (“REIT”) distributes its taxable ordinary income to stockholders in conformity with requirements of the Internal Revenue Code and is not required to report deferred items due to its ability to distribute all taxable income. In addition, net operating losses can be carried forward to reduce future taxable income but cannot be carried back. Distributed capital gains on sales of real estate as they relate to REIT activities are not subject to taxes; however, undistributed capital gains may be subject to corporate tax. As previously reported, in January 2017 and 2016, the Company paid a cash dividend of approximately $ 501,000 517,000 The Company’s 95 The Company accounts for income taxes in accordance with ASC Topic 740, “Accounting for Income Taxes”. ASC Topic 740 requires a Company to use the asset and liability method of accounting for income taxes. Under this method, deferred income taxes are recognized for the tax consequences of “temporary differences” by applying enacted statutory tax rates applicable to future years to differences between the financial statement carrying amounts and the tax bases of existing assets and liabilities. The effect on deferred income taxes of a change in tax rates is recognized in income in the period that includes the enactment date. Deferred taxes only pertain to CII. As of December 31, 2016 and 2015, the Company has a net deferred tax liability of approximately $ 76,000 217,000 1.1 The components of income before income taxes and the effect of adjustments to tax computed at the federal statutory rate for the years ended December 31, 2016 and 2015 were as follows: 2016 2015 Loss before income taxes $ (538,000) $ (1,078,000) Computed tax at federal statutory rate of 34% $ (183,000) $ (367,000) State taxes at 5.5% (16,000) (33,000) REIT related adjustments 199,000 250,000 Adjustment to valuation allowance (149,000) 121,000 Other items, net 37,000 29,000 Benefit from income taxes $ (112,000) $ - The REIT related adjustments represent the difference between estimated taxes on undistributed income and/or capital gains and book taxes computed on the REIT’s income before income taxes, including tax on prohibited REIT income. The benefit from income taxes in the consolidated statements of comprehensive income consists of the following: Year ended December 31, 2016 2015 Current: Federal $ 28,000 $ - State - - 28,000 - Deferred: Federal $ 9,000 $ (104,000) State - (17,000) 9,000 (121,000) (Reduced) additional valuation allowance (149,000) 121,000 Total $ (112,000) $ - As of December 31, 2016 and 2015, the components of the deferred tax assets and liabilities are as follows: As of December 31, 2016 As of December 31, 2015 Deferred tax Deferred tax Assets Liabilities Assets Liabilities Net operating loss carry forward $ 391,000 $ 444,000 Excess of book basis of 49% owned corporation over tax basis $ 393,000 $ 407,000 Unrealized (gain) losses on marketable securities - 22,000 30,000 - Excess of tax basis over book basis of other investments 339,000 - 256,000 - Valuation allowance (391,000) (540,000) Totals $ 339,000 $ 415,000 $ 190,000 $ 407,000 </t>
  </si>
  <si>
    <t>STOCK-BASED COMPENSATION</t>
  </si>
  <si>
    <t>Disclosure of Compensation Related Costs, Share-based Payments [Abstract]</t>
  </si>
  <si>
    <t>Disclosure of Compensation Related Costs, Share-based Payments [Text Block]</t>
  </si>
  <si>
    <t xml:space="preserve"> 11. STOCK-BASED COMPENSATION The Company’s 2011 Stock Option Plan (the Plan) provides for the grant of options to purchase up to 120,000 The Company’s policy is to record stock compensation expense in accordance with ASC Topic 505-50, “Equity-Based Payments to Non-Employees”. Stock based compensation expense is recognized using the fair-value method for all awards. There were 12,500 3,000 For the year ended December 31, 2016 the Company granted 12,500 9.31 5 39 45 4 5 The weighted average fair value for the 12,500 2.14 The Company’s non-employee stock compensation expense based on the fair value at the date of grant for stock options was approximately $ 26,000 6,000 As of December 31, 2016 and 2015, there is no unrecognized non-employee stock compensation expense related to unvested stock options under the Plan. As of December 31, 2016 As of December 31, 2015 Weighted Weighted Average Exercise Average Exercise Shares Price Shares Price Outstanding at the beginning of the period 20,700 $ 17.54 17,700 $ 18.35 Granted 12,500 $ 9.31 3,000 $ 12.75 Exercised     Expired (13,200) 16.77   Forfeited (7,500) 18.89   Outstanding at the end of the period 12,500 $ 9.31 20,700 $ 17.54 Options exercisable at period-end 12,500 $ 9.31 20,700 $ 17.54 Weighted average fair value of options granted during the period 12,500 $ 2.14 20,700 $ 12.75 Aggregate intrinsic value of outstanding and exercisable options at the end of the period 12,500 $ 15,000 20,700  Number Outstanding Weighted Average and exercisable Strike Prices 12,500 $ 9.31 As of December 31, 2015, the options outstanding and exercisable had no intrinsic value.</t>
  </si>
  <si>
    <t>DESCRIPTION OF BUSINESS AND SUMMARY OF SIGNIFICANT ACCOUNTING POLICIES (Policies)</t>
  </si>
  <si>
    <t>Consolidation, Policy [Policy Text Block]</t>
  </si>
  <si>
    <t xml:space="preserve"> Business and Consolidation . The consolidated financial statements include the accounts of HMG/Courtland Properties, Inc. (“we” or the “Company”) and entities in which the Company owns a majority voting interest or controlling financial interest. The Company was organized in 1972 and (excluding its 95 All material transactions and balances with consolidated and unconsolidated entities have been eliminated in consolidation or as required under the equity method. The Company’s consolidated subsidiaries are described below: Courtland Investments, Inc. (“CII”). In March 2016, this 95 HMG Orlando, LLC (“HMGO”). This wholly owned limited liability company was formed in August 2014. In September 2014 HMGO acquired a one-third equity membership interest in JY-TV Associates, LLC a Florida limited liability company (“JY-TV”) and entered into the Amended and Restated Operating Agreement of JY-TV (the “Agreement”). JY-TV was formed in 2014 for the sole purpose of purchasing and constructing two hundred forty (240) unit rental apartments on approximately 9.5 260 River Corp (“260”). This wholly owned corporation of the Company owns an approximate 70 5.4 HMG Bayshore, LLC (“HMGBS”). This is a wholly owned Florida limited liability company which owns an investment in an entity which invests in mortgages secured by real estate. Baleen Associates, Inc. (“Baleen”). This corporation is wholly owned by CII and its sole asset is a 50</t>
  </si>
  <si>
    <t>Use of Estimates, Policy [Policy Text Block]</t>
  </si>
  <si>
    <t xml:space="preserve"> Preparation of Financial Statement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come Tax, Policy [Policy Text Block]</t>
  </si>
  <si>
    <t xml:space="preserve"> Income Taxes . The Company qualifies as a real estate investment trust and distributes its taxable ordinary income to stockholders in conformity with requirements of the Internal Revenue Code and is not required to report deferred items due to its ability to distribute all taxable income. In addition, net operating losses can be carried forward to reduce future taxable income but cannot be carried back. Distributed capital gains on sales of real estate as they relate to REIT activities are not subject to taxes; however, undistributed capital gains are taxed as capital gains. State income taxes are not significant. The Company’s 95%-owned taxable REIT subsidiary, CII, files a separate income tax return and its operations are not included in the REIT’s income tax return. The Company accounts for income taxes in accordance with ASC Topic 740, “Accounting for Income Taxes” (“ASC Topic 740”). This requires a Company to use the asset and liability method of accounting for income taxes. Under this method, deferred income taxes are recognized for the tax consequences of “temporary differences” by applying enacted statutory tax rates applicable to future years to differences between the financial statement carrying amounts and the tax bases of existing assets and liabilities. The effect on deferred income taxes of a change in tax rates is recognized in income in the period that includes the enactment date. Deferred taxes only pertain to CII. The Company follows the provisions of ASC Topic 740-10, “Accounting for Uncertainty in Income Taxes” which clarifies the accounting for uncertainty in income taxes recognized in an enterprise’s financial statements in accordance with ASC Topic 740,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Based on our evaluation, we have concluded that there are no significant uncertain tax positions requiring recognition in our consolidated financial statements. Our evaluation was performed for the tax years ended December 31, 2016 and 2015. The Company’s federal income tax returns since 2013 are subject to examination by the Internal Revenue Service, generally for a period of three years after the returns were filed. We may from time to time be assessed interest or penalties by major tax jurisdictions, although any such assessments historically have been minimal and immaterial to our financial results. In the event we have received an assessment for interest and/or penalties, it has been classified in the consolidated financial statements as selling, general and administrative expense.</t>
  </si>
  <si>
    <t>Property, Plant and Equipment, Policy [Policy Text Block]</t>
  </si>
  <si>
    <t xml:space="preserve"> Depreciation . Depreciation of the corporate offices properties held for investment is computed using the straight-line method over its estimated useful life of 39.5 15,000</t>
  </si>
  <si>
    <t>Fair Value of Financial Instruments, Policy [Policy Text Block]</t>
  </si>
  <si>
    <t xml:space="preserve"> Fair Value of Financial Instruments. 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Inputs include management’s best estimate of what market participants would use in pricing the asset or liability at the measurement date. The inputs are unobservable in the market and significant to the instrument’s valuation. An investment’s categorization within the valuation hierarchy is based upon the lowest level of input that is significant to the fair value measurement. The carrying value of financial instruments including other receivables, notes and advances due from related parties (if any), accounts payable and accrued expenses and mortgages and notes payable approximate their fair values at December 31, 2016 and 2015, due to their relatively short terms or variable interest rates. Cash equivalents are classified within Level 1 or Level 2 of the fair value hierarchy because they are valued using quoted market prices, broker or dealer quotations, or alternative pricing sources with reasonable levels of transparency. Other investments which are measured by investees at net asset value per share or its equivalent are also classified within Level 2. The valuation of other investments not included above requires significant judgment by the Company’s management due to the absence of quoted market values, inherent lack of liquidity and long-term nature of such assets and have been classified within Level 3. Such investments are valued initially based upon transaction price. Valuations are reviewed periodically utilizing available market data and additional factors to determine if the carrying value of these investments should be adjusted. In determining valuation adjustments, emphasis is placed on market participants’ assumptions and market-based information over entity-specific information.</t>
  </si>
  <si>
    <t>Marketable Securities, Policy [Policy Text Block]</t>
  </si>
  <si>
    <t xml:space="preserve"> Marketable Securities . The entire marketable securities portfolio is classified as trading consistent with the Company’s overall investment objectives and activities. Accordingly, all unrealized gains and losses on the Company’s marketable securities investment portfolio are included in the Consolidated Statements of Income. Gross gains and losses on the sale of marketable securities are based on the first-in first-out method of determining cost. Marketable securities from time to time are pledged as collateral pursuant to broker margin requirements. As of December 31, 2016 there was approximately $ 49,000 Treasury bills, from time to time, are pledged as collateral pursuant to broker margin requirements. As of December 31, 2016 there were no such margin balances outstanding. As of December 31, 2015 the Company had approximately $ 7,999,000</t>
  </si>
  <si>
    <t>Receivables, Policy [Policy Text Block]</t>
  </si>
  <si>
    <t xml:space="preserve"> Notes and other receivables. Management periodically performs a review of amounts due on its notes and other receivable balances to determine if they are impaired based on factors affecting the collectability of those balances. Management’s estimates of collectability of these receivables requires management to exercise significant judgment about the timing, frequency and severity of collection losses, if any, and the underlying value of collateral, which may affect recoverability of such receivables. As of December 31, 2016 and 2015, the Company had no allowances for bad debt.</t>
  </si>
  <si>
    <t>Equity Method Investments, Policy [Policy Text Block]</t>
  </si>
  <si>
    <t xml:space="preserve"> Equity investments. Investments in which the Company does not have a majority voting or financial controlling interest but has the ability to exercise influence are accounted for under the equity method of accounting, even though the Company may have a majority interest in profits and losses. The Company follows ASC Topic 323-30 in accounting for its investments in limited partnerships. This guidance requires the use of the equity method for limited partnership investments of more than 3 to 5 percent. The Company has no voting or financial controlling interests in its other investments which include entities that invest venture capital funds in growth oriented enterprises. These other investments are carried at cost less adjustments for other than temporary declines in value.</t>
  </si>
  <si>
    <t>Earnings Per Share, Policy [Policy Text Block]</t>
  </si>
  <si>
    <t xml:space="preserve"> Income (loss) per common share . Net income (loss) per common share (basic and diluted) is based on the net income (loss) divided by the weighted average number of common shares outstanding during each year. Diluted net loss per share includes the dilutive effect of options to acquire common stock. Common shares outstanding include issued shares less shares held in treasury. There were 17,700 12,500</t>
  </si>
  <si>
    <t>Real Estate Held for Development and Sale, Policy [Policy Text Block]</t>
  </si>
  <si>
    <t xml:space="preserve"> Gain on sales of properties . Gain on sales of properties is recognized when the minimum investment requirements have been met by the purchaser and title passes to the purchaser. There were no sales of property in 2016 and 2015.</t>
  </si>
  <si>
    <t>Cash and Cash Equivalents, Policy [Policy Text Block]</t>
  </si>
  <si>
    <t xml:space="preserve"> Cash and cash Equivalents . For purposes of the consolidated statements of cash flows, the Company considers all highly liquid investments with an original maturity of three months or less to be cash and cash equivalents.</t>
  </si>
  <si>
    <t>Concentration Risk Credit Risk Reinsurance [Policy Text Block]</t>
  </si>
  <si>
    <t xml:space="preserve"> Concentration of Credit Risk . Financial instruments that potentially subject the Company to concentration of credit risk are cash and cash equivalent deposits in excess of federally insured limits, marketable securities, other receivables and notes and mortgages receivable. From time to time the Company may have bank deposits in excess of federally insured limits (presently $ 250,000 50,000 399,000</t>
  </si>
  <si>
    <t>Intangible Assets, Finite-Lived, Policy [Policy Text Block]</t>
  </si>
  <si>
    <t xml:space="preserve"> Other intangible assets: Deferred loan costs, when applicable, are amortized on a straight line basis over the life of the loan. This method approximates the effective interest rate method.</t>
  </si>
  <si>
    <t>Noncontrolling Interest [Policy Text Block]</t>
  </si>
  <si>
    <t xml:space="preserve"> Noncontrolling Interest . 2016 2015 Noncontrolling interest balance at beginning of year $ 211,000 $ 228,000 Noncontrolling partners’ interest in operating gains (losses) of consolidated subsidiary 5,000 (17,000) Noncontrolling partners’ contribution 7,000 - Noncontrolling interest balance at end of year $ 223,000 $ 211,000 </t>
  </si>
  <si>
    <t>Revenue Recognition, Policy [Policy Text Block]</t>
  </si>
  <si>
    <t xml:space="preserve"> Revenue recognition . CII is the lessor of the Company’s principal executive offices and the Adviser corporate offices. This lease agreement is classified as an operating lease and accordingly all rental revenue is recognized as earned based upon total fixed cash flow over the initial term of the lease, using the straight line method. In December 2014 the lease was renewed for a one year lease term expiring on December 1, 2015, with two one year extensions permitted with an increase of 5 52,920</t>
  </si>
  <si>
    <t>Impairment or Disposal of Long-Lived Assets, Policy [Policy Text Block]</t>
  </si>
  <si>
    <t xml:space="preserve"> Impairment of long-lived assets . The Company periodically reviews the carrying value of its properties and long-lived assets in relation to historical results, current business conditions and trends to identify potential situations in which the carrying value of assets may not be recoverable. If such reviews indicate that the carrying value of such assets may not be recoverable, the Company would estimate the undiscounted sum of the expected future cash flows of such assets or analyze the fair value of the asset, to determine if such sum or fair value is less than the carrying value of such assets to ascertain if a permanent impairment exists. If a permanent impairment exists, the Company would determine the fair value by using quoted market prices, if available, for such assets, or if quoted market prices are not available, the Company would discount the expected future cash flows of such assets and would adjust the carrying value of the asset to fair value. There were no impairment of long-lived assets in 2016 and 2015.</t>
  </si>
  <si>
    <t>Share-based Compensation, Option and Incentive Plans Policy [Policy Text Block]</t>
  </si>
  <si>
    <t xml:space="preserve"> Share-based compensation. The Company accounts for share-based compensation in accordance with ASC Topic 718 “Share-Based Payments”. The Company has used the Black-Scholes option pricing model to estimate the fair value of stock options on the dates of grant.</t>
  </si>
  <si>
    <t>New Accounting Pronouncements, Policy [Policy Text Block]</t>
  </si>
  <si>
    <t xml:space="preserve"> Recent accounting pronouncements . On May 28 2014, the FASB issued ASU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This standard also includes expanded disclosure requirements that result in an entity providing users of financial statements with comprehensive information about the nature, amount, timing, and uncertainty of revenue and cash flows arising from the entity’s contracts with customers. This standard will be effective for the calendar year ending December 31, 2018. The Company is currently in the process of evaluating the impact of adoption of this ASU on the financial statements. In November 2015, the FASB issued ASU No. 2015-17, "Income Taxes (Topic 740)" ("ASU 2015-17"). Currently U.S. GAAP requires an entity to separate deferred income tax liabilities and assets into current and noncurrent amounts in a classified statement of financial position. The amendments under ASU 2015-17 will require that deferred tax liabilities and assets be classified as noncurrent in a classified statement of financial position. The amendments in this update will be effective for fiscal years beginning after December 15, 2016 and interim periods within the fiscal years beginning after December 15, 2016. The adoption of ASU 2015-17 is not expected to have a material impact on the Company's consolidated financial position, results of operations or cash flows. In February 2016, the FASB issued ASU 2016-02, Leases. The standard requires all leases with lease terms over 12 months to be capitalized as a right-of-use asset and lease liability on the balance sheet at the date of lease commencement. Leases will be classified as either finance or operating. This distinction will be relevant for the pattern of expense recognition in the income statement. This standard will be effective for the calendar year ending December 31, 2019. The Company is currently in the process of evaluating the impact of adoption of this ASU on the financial statements. In March 2016, the FASB issued ASU 2016-09, Compensation  Stock Compensation: Improvements to Employee Share-Based Payment Accounting In June 2016, the FASB issued ASU 2016-13, Financial Instruments  Measurement of Credit Losses on Financial Instruments In August 2016, the FASB issued ASU 2016-15, Classification of Certain Cash Receipts and Cash Payments The Company does not believe that other standards which have been issued but are not yet effective will have a significant impact on its financial statements.</t>
  </si>
  <si>
    <t>DESCRIPTION OF BUSINESS AND SUMMARY OF SIGNIFICANT ACCOUNTING POLICIES (Tables)</t>
  </si>
  <si>
    <t>Redeemable Noncontrolling Interest [Table Text Block]</t>
  </si>
  <si>
    <t xml:space="preserve"> Noncontrolling interest represents the noncontrolling or minority partners’ proportionate share of the equity of the Company’s majority owned subsidiaries. A summary for the years ended December 31, 2016 and 2015 is as follows: 2016 2015 Noncontrolling interest balance at beginning of year $ 211,000 $ 228,000 Noncontrolling partners’ interest in operating gains (losses) of consolidated subsidiary 5,000 (17,000) Noncontrolling partners’ contribution 7,000 - Noncontrolling interest balance at end of year $ 223,000 $ 211,000 </t>
  </si>
  <si>
    <t>INVESTMENT PROPERTIES (Tables)</t>
  </si>
  <si>
    <t>Property, Plant and Equipment [Table Text Block]</t>
  </si>
  <si>
    <t xml:space="preserve"> The components of the Company’s investment properties and the related accumulated depreciation information follow: December 31, 2016 Accumulated Cost Depreciation Net Office building and other commercial property: Corporate Office - (Coconut Grove, FL)  Building $ 652,198 $ 325,868 $ 326,330 Corporate Office  (Coconut Grove, FL)  Land 325,000  325,000 Other (Hopkinton, RI)  Land (50 acres) 82,348  82,348 Other (Paxton, MA)  Land (20,000 square feet) 18,982  18,982 Other (Montpelier, Vermont)  Building 52,000 52,000  Other (Montpelier, Vermont) - Land and improvements (5.4 acres) 111,689  111,689 $ 1,242,217 $ 377,868 $ 864,349 December 31, 2015 Accumulated Cost Depreciation Net Office building and other commercial property: Corporate Office - (Coconut Grove, FL)  Building $ 652,198 $ 310,472 $ 357,060 Corporate Office  (Coconut Grove, FL)  Land 325,000  325,000 Other (Hopkinton, RI)  Land (50 acres) 48,305  48,305 Other (Paxton, MA)  Land (20,000 square feet) 6,960  6,960 Other (Montpelier, Vermont)  Building 52,000 52,000  Other (Montpelier, Vermont) - Land and improvements (5.4 acres) 111,689  111,689 1,196,152 $ 362,472 $ 833,680 </t>
  </si>
  <si>
    <t>INVESTMENTS IN MARKETABLE SECURITIES (Tables)</t>
  </si>
  <si>
    <t>Marketable Securities [Table Text Block]</t>
  </si>
  <si>
    <t xml:space="preserve"> For the years ended December 31, 2016 and 2015, net unrealized losses on trading securities were approximately $ 21,000 402,000 December 31, 2016 December 31, 2015 Cost Fair Unrealized Cost Fair Unrealized Description Basis Value Gain (loss) Basis Value Gain (loss) Real Estate Investment Trusts $ 6,197,000 $ 6,249,000 $ 52,000 $ 8,108,000 $ 8,320,000 $ 212,000 Mutual Funds, ETF &amp; other 222,000 244,000 22,000 755,000 753,000 (2,000) Other Equity Securities 525,000 544,000 19,000 666,000 697,000 31,000 Total Equity Securities 6,944,000 7,037,000 93,000 9,529,000 9,770,000 241,000 Debt Securities 696,000 713,000 17,000 847,000 737,000 (110,000) Total $ 7,640,000 $ 7,750,000 $ 110,000 $ 10,376,000 $ 10,507,000 $ 131,000 </t>
  </si>
  <si>
    <t>Held-to-maturity Securities [Table Text Block]</t>
  </si>
  <si>
    <t xml:space="preserve"> As of December 31, 2016, debt securities are scheduled to mature as follows: Cost Fair Value 2017  2021 $ 50,000 $ 50,000 2022  2026 187,000 199,000 2027  thereafter 459,000 464,000 $ 696,000 $ 713,000 </t>
  </si>
  <si>
    <t>Gain (Loss) on Investments [Table Text Block]</t>
  </si>
  <si>
    <t xml:space="preserve"> Net gain (loss) from investments in marketable securities for the years ended December 31, 2016 and 2015 is summarized below: Description 2016 2015 Net realized gain from sales of marketable securities $ 271,000 $ 50,000 Net unrealized loss from marketable securities (21,000) (402,000) Total net gain (loss) from investments in marketable securities $ 250,000 $ (352,000) </t>
  </si>
  <si>
    <t>OTHER INVESTMENTS (Tables)</t>
  </si>
  <si>
    <t>Investment Holdings, Schedule of Investments [Table Text Block]</t>
  </si>
  <si>
    <t xml:space="preserve"> The Company’s other investments are summarized below. Carrying values as of December 31, Investment Focus 2016 2015 Technology and communications $ 172,000 $ 284,000 Diversified businesses 2,601,000 1,860,000 Real estate and related 1,900,000 1,116,000 Other 635,000 635,000 Totals $ 5,308,000 $ 3,895,000 </t>
  </si>
  <si>
    <t>Investment Income [Table Text Block]</t>
  </si>
  <si>
    <t xml:space="preserve"> Net income from other investments is summarized below (excluding other than temporary impairment loss): 2016 2015 Income from investment in 49% owned affiliate (a) $ 12,000 $ 22,000 Real estate and related (b) 148,000 149,000 Diversified businesses (c) 231,000 151,000 Technology and related (13,000) - Total net income from other investments $ 378,000 $ 322,000 (a) This gain represents income from the Company’s 49% owned affiliate, T.G.I.F. Texas, Inc. (“TGIF”). In 2016 and 2015 TGIF declared and paid a cash dividend, the Company’s portion of which was approximately $ 193,000 (b) The gain in 2016 and 2015 consists primarily of cash distributions from an investment in real estate partnership which distributed proceeds from sales of its real estate. (c) The gain in 2016 and 2015 consists of cash distributions from various investments in partnerships owning diversified businesses which made cash distributions from the sale or refinancing of operating companies and/or distributions from operating activities.</t>
  </si>
  <si>
    <t>Available-for-sale Securities, Continuous Unrealized Loss Position, Fair Value [Table Text Block]</t>
  </si>
  <si>
    <t xml:space="preserve"> The following tables present gross unrealized losses and fair values for those investments that were in an unrealized loss position as of December 31, 2016 and 2015, aggregated by investment category and the length of time that investments have been in a continuous loss position: As of December 31, 2016 12 Months or Less Greater than 12 Months Total Unrealized Unrealized Unrealized Investment Description Fair Value Loss Fair Value Loss Fair Value Loss Partnerships owning investments in technology related industries $ 151,000 $ (11,000) $ - $ - $ 151,000 $ (11,000) Partnerships owning diversified businesses investments 498,000 (30,000) - - 498,000 (30,000) Total $ 649,000 $ (41,000) $ - $ - $ 649,000 $ (41,000) As of December 31, 2015 12 Months or Less Greater than 12 Months Total Unrealized Unrealized Unrealized Investment Description Fair Value Loss Fair Value Loss Fair Value Loss Partnerships owning investments in technology related industries $  $  $ 5,000 $ (12,000) $ 5,000 $ (12,000) Partnerships owning diversified businesses investments 272,000 (28,000) 184,000 (16,000) 456,000 (44,000) Other (private banks, etc.)   288,000 (12,000) 288,000 (12,000) Total $ 272,000 $ (28,000) $ 477,000 $ (40,000) $ 748,000 $ (68,000) </t>
  </si>
  <si>
    <t>FAIR VALUE INSTRUMENTS (Tables)</t>
  </si>
  <si>
    <t>Fair Value, by Balance Sheet Grouping [Table Text Block]</t>
  </si>
  <si>
    <t xml:space="preserve"> For the year ended December 31, 2016 and 2015, there were no major assets or liabilities measured at fair value on a recurring basis which uses significant unobservable inputs (Level 3): Fair value measurement at reporting date using Total Quoted Prices in Active Significant Other Significant December 31, Markets for Identical Assets Observable Inputs Unobservable Inputs Description 2016 (Level 1) (Level 2) (Level 3) Assets: Cash equivalents: Time deposits $ 350,000 $ - $ 350,000 $  Money market mutual funds 2,182,000 2,182,000   Marketable securities: Corporate debt securities 714,000  714,000  Marketable equity securities 7,037,000 7,037,000   Total assets $ 10,283,000 $ 9,219,000 $ 1,064,000 $  Fair value measurement at reporting date using Total Quoted Prices in Active Significant Other Significant December 31, Markets for Identical Assets Observable Inputs Unobservable Inputs Description 2015 (Level 1) (Level 2) (Level 3) Assets: Cash equivalents: Money market mutual funds 943,000 $ 943,000 $  $  U.S. T-bills 9,478,000 9,478,000   Marketable securities: Corporate debt securities 737,000  737,000  Marketable equity securities 9,771,000 9,771,000   Total assets $ 20,929,000 $ 20,192,000 $ 737,000 $  </t>
  </si>
  <si>
    <t>LOANS, NOTES AND OTHER RECEIVABLES (Tables)</t>
  </si>
  <si>
    <t>Schedule of Accounts, Notes, Loans and Financing Receivable [Table Text Block]</t>
  </si>
  <si>
    <t xml:space="preserve"> As of December 31, Description 2016 2015 Promissory note and accrued interest due from purchaser of Grove Isle (a) $ 1,034,000 $ 1,034,000 Promissory note and accrued interest due from individual (b) 78,000 204,000 Promissory note and accrued interest due from entity owning apartments (c) 500,000 - Other 11,000 22,000 Total loans, notes and other receivables $ 1,623,000 $ 1,260,000 (a) In February 2013, the Company sold its interest in a hotel, resort and marina property known as Grove Isle and received a $ 1 4 (b) In December 2007, the Company loaned $ 400,000 197,000 78,000 203,000 8 25,000 (c) In May 2016 the Company loaned $ 500,000 9.5 April 28, 2021</t>
  </si>
  <si>
    <t>INCOME TAXES (Tables)</t>
  </si>
  <si>
    <t>Schedule of Effective Income Tax Rate Reconciliation [Table Text Block]</t>
  </si>
  <si>
    <t xml:space="preserve"> The components of income before income taxes and the effect of adjustments to tax computed at the federal statutory rate for the years ended December 31, 2016 and 2015 were as follows: 2016 2015 Loss before income taxes $ (538,000) $ (1,078,000) Computed tax at federal statutory rate of 34% $ (183,000) $ (367,000) State taxes at 5.5% (16,000) (33,000) REIT related adjustments 199,000 250,000 Adjustment to valuation allowance (149,000) 121,000 Other items, net 37,000 29,000 Benefit from income taxes $ (112,000) $ - </t>
  </si>
  <si>
    <t>Schedule of Components of Income Tax Expense (Benefit) [Table Text Block]</t>
  </si>
  <si>
    <t xml:space="preserve"> The benefit from income taxes in the consolidated statements of comprehensive income consists of the following: Year ended December 31, 2016 2015 Current: Federal $ 28,000 $ - State - - 28,000 - Deferred: Federal $ 9,000 $ (104,000) State - (17,000) 9,000 (121,000) (Reduced) additional valuation allowance (149,000) 121,000 Total $ (112,000) $ - </t>
  </si>
  <si>
    <t>Schedule of Deferred Tax Assets and Liabilities [Table Text Block]</t>
  </si>
  <si>
    <t xml:space="preserve"> As of December 31, 2016 and 2015, the components of the deferred tax assets and liabilities are as follows: As of December 31, 2016 As of December 31, 2015 Deferred tax Deferred tax Assets Liabilities Assets Liabilities Net operating loss carry forward $ 391,000 $ 444,000 Excess of book basis of 49% owned corporation over tax basis $ 393,000 $ 407,000 Unrealized (gain) losses on marketable securities - 22,000 30,000 - Excess of tax basis over book basis of other investments 339,000 - 256,000 - Valuation allowance (391,000) (540,000) Totals $ 339,000 $ 415,000 $ 190,000 $ 407,000 </t>
  </si>
  <si>
    <t>STOCK-BASED COMPENSATION (Tables)</t>
  </si>
  <si>
    <t>Schedule of Allocation of Plan Assets [Table Text Block]</t>
  </si>
  <si>
    <t xml:space="preserve"> A summary of the status of the Company’s stock option plan as of December 31, 2016 and 2015, and changes during the periods ending on those dates are presented below: As of December 31, 2016 As of December 31, 2015 Weighted Weighted Average Exercise Average Exercise Shares Price Shares Price Outstanding at the beginning of the period 20,700 $ 17.54 17,700 $ 18.35 Granted 12,500 $ 9.31 3,000 $ 12.75 Exercised     Expired (13,200) 16.77   Forfeited (7,500) 18.89   Outstanding at the end of the period 12,500 $ 9.31 20,700 $ 17.54 Options exercisable at period-end 12,500 $ 9.31 20,700 $ 17.54 Weighted average fair value of options granted during the period 12,500 $ 2.14 20,700 $ 12.75 Aggregate intrinsic value of outstanding and exercisable options at the end of the period 12,500 $ 15,000 20,700  </t>
  </si>
  <si>
    <t>Schedule of Share-based Compensation, Shares Authorized under Stock Option Plans, by Exercise Price Range [Table Text Block]</t>
  </si>
  <si>
    <t xml:space="preserve"> The following table summarizes outstanding and exercisable options as of December 31, 2016: Number Outstanding Weighted Average and exercisable Strike Prices 12,500 $ 9.31 </t>
  </si>
  <si>
    <t>DESCRIPTION OF BUSINESS AND SUMMARY OF SIGNIFICANT ACCOUNTING POLICIES (Details) - USD ($)</t>
  </si>
  <si>
    <t>Noncontrolling Interest [Line Items]</t>
  </si>
  <si>
    <t>Noncontrolling interest balance at beginning of year</t>
  </si>
  <si>
    <t>Noncontrolling partners’ interest in operating gains (losses) of consolidated subsidiary</t>
  </si>
  <si>
    <t>Noncontrolling partners’ contribution</t>
  </si>
  <si>
    <t>Noncontrolling interest balance at end of year</t>
  </si>
  <si>
    <t>DESCRIPTION OF BUSINESS AND SUMMARY OF SIGNIFICANT ACCOUNTING POLICIES (Details Texual)</t>
  </si>
  <si>
    <t>Dec. 31, 2016USD ($)ashares</t>
  </si>
  <si>
    <t>Dec. 31, 2015USD ($)shares</t>
  </si>
  <si>
    <t>Sep. 14, 2014a</t>
  </si>
  <si>
    <t>Noncontrolling Interest, Ownership Percentage by Parent</t>
  </si>
  <si>
    <t>95.00%</t>
  </si>
  <si>
    <t>Area of Land | a</t>
  </si>
  <si>
    <t>SEC Schedule III, Real Estate and Accumulated Depreciation, Life Used for Depreciation</t>
  </si>
  <si>
    <t>39 years 6 months</t>
  </si>
  <si>
    <t>Other Depreciation and Amortization</t>
  </si>
  <si>
    <t>Antidilutive Securities Excluded from Computation of Earnings Per Share, Amount | shares</t>
  </si>
  <si>
    <t>Percentage of Increase in Extension Permit</t>
  </si>
  <si>
    <t>5.00%</t>
  </si>
  <si>
    <t>Cash, Uninsured Amount</t>
  </si>
  <si>
    <t>Cash, FDIC Insured Amount</t>
  </si>
  <si>
    <t>Operating Leases, Rent Expense, Minimum Rentals</t>
  </si>
  <si>
    <t>Margin Balance Outstanding Relating to Purchase of Treasury Bills</t>
  </si>
  <si>
    <t>Trading Securities Pledged as Collateral</t>
  </si>
  <si>
    <t>Courtland Investment Inc [Member]</t>
  </si>
  <si>
    <t>260 River Corp [Member]</t>
  </si>
  <si>
    <t>70.00%</t>
  </si>
  <si>
    <t>Baleen Associates, Inc [Member]</t>
  </si>
  <si>
    <t>50.00%</t>
  </si>
  <si>
    <t>INVESTMENT PROPERTIES (Details) - USD ($)</t>
  </si>
  <si>
    <t>Office building and other commercial property:</t>
  </si>
  <si>
    <t>Cost</t>
  </si>
  <si>
    <t>Accumulated Depreciation</t>
  </si>
  <si>
    <t>Net</t>
  </si>
  <si>
    <t>Corporate Office - (Coconut Grove, FL) - Building [Member]</t>
  </si>
  <si>
    <t>Corporate Office - (Coconut Grove, FL) - Land [Member]</t>
  </si>
  <si>
    <t>Other (Hopkinton, RI) - Land (50 acres) [Member]</t>
  </si>
  <si>
    <t>Other (Paxton, MA) - Land (20,000 square feet) [Member]</t>
  </si>
  <si>
    <t>Other (Montpelier, Vermont) - Building [Member]</t>
  </si>
  <si>
    <t>Other (Montpelier, Vermont) - Land and improvements (5.4 acres) [Member]</t>
  </si>
  <si>
    <t>INVESTMENT PROPERTIES (Details Textual) - a</t>
  </si>
  <si>
    <t>Sep. 14, 2014</t>
  </si>
  <si>
    <t>Area of Land</t>
  </si>
  <si>
    <t>Other Hopkinton Land [Member]</t>
  </si>
  <si>
    <t>Other Paxton Land [Member]</t>
  </si>
  <si>
    <t>Other Montpelier Vermont Land And Improvements [Member]</t>
  </si>
  <si>
    <t>INVESTMENTS IN MARKETABLE SECURITIES (Details) - USD ($)</t>
  </si>
  <si>
    <t>Schedule of Trading Securities and Other Trading Assets [Line Items]</t>
  </si>
  <si>
    <t>Marketable Securities, Total</t>
  </si>
  <si>
    <t>Marketable Securities, Unrealized Gain (Loss)</t>
  </si>
  <si>
    <t>Real Estate Investment Trusts [Member]</t>
  </si>
  <si>
    <t>Real Estate Investment Trusts</t>
  </si>
  <si>
    <t>Mutual Funds Etf And Other [Member]</t>
  </si>
  <si>
    <t>Other Equity Securities1 [Member]</t>
  </si>
  <si>
    <t>Total Equity Securities [Member]</t>
  </si>
  <si>
    <t>Debt Securities [Member]</t>
  </si>
  <si>
    <t>Total [Member]</t>
  </si>
  <si>
    <t>INVESTMENTS IN MARKETABLE SECURITIES (Details 1)</t>
  </si>
  <si>
    <t>Dec. 31, 2016USD ($)</t>
  </si>
  <si>
    <t>2017 - 2021 Cost</t>
  </si>
  <si>
    <t>2017 - 2021 Fair value</t>
  </si>
  <si>
    <t>2022 - 2026 Cost</t>
  </si>
  <si>
    <t>2022 - 2026 Fair value</t>
  </si>
  <si>
    <t>2027 - thereafter Cost</t>
  </si>
  <si>
    <t>2027 - thereafter Fair value</t>
  </si>
  <si>
    <t>Held-to-maturity Securities</t>
  </si>
  <si>
    <t>Held-to-maturity Securities, Fair Value</t>
  </si>
  <si>
    <t>INVESTMENTS IN MARKETABLE SECURITIES (Details 2) - USD ($)</t>
  </si>
  <si>
    <t>Net Realized And Unrealized Gain Loss From Investments In Marketable Security Summarized Below [Line Items]</t>
  </si>
  <si>
    <t>Net realized gain from sales of marketable securities</t>
  </si>
  <si>
    <t>Net unrealized loss from marketable securities</t>
  </si>
  <si>
    <t>Total net gain (loss) from investments in marketable securities</t>
  </si>
  <si>
    <t>INVESTMENTS IN MARKETABLE SECURITIES (Details Textual) - USD ($)</t>
  </si>
  <si>
    <t>Marketable Securities Purchases Of Company Details [Line Items]</t>
  </si>
  <si>
    <t>Investments In Marketable Securities</t>
  </si>
  <si>
    <t>Marketable Securities Gain</t>
  </si>
  <si>
    <t>Marketable Securities Loss</t>
  </si>
  <si>
    <t>Trading Securities, Change in Unrealized Holding Gain (Loss)</t>
  </si>
  <si>
    <t>OTHER INVESTMENTS (Details) - USD ($)</t>
  </si>
  <si>
    <t>Schedule of Investments [Line Items]</t>
  </si>
  <si>
    <t>Investment Focus</t>
  </si>
  <si>
    <t>Real estate and related [Member]</t>
  </si>
  <si>
    <t>Venture capital funds - technology and communications [Member]</t>
  </si>
  <si>
    <t>Venture capital funds - diversified businesses [Member]</t>
  </si>
  <si>
    <t>Other [Member]</t>
  </si>
  <si>
    <t>OTHER INVESTMENTS (Details 1) - USD ($)</t>
  </si>
  <si>
    <t>Income From Other Investments [Line Items]</t>
  </si>
  <si>
    <t>[1]</t>
  </si>
  <si>
    <t>Income from investment in 49% owned affiliate [Member]</t>
  </si>
  <si>
    <t>[2]</t>
  </si>
  <si>
    <t>[3]</t>
  </si>
  <si>
    <t>Technology And Related [Member]</t>
  </si>
  <si>
    <t>The gain in 2016 and 2015 consists primarily of cash distributions from an investment in real estate partnership which distributed proceeds from sales of its real estate.</t>
  </si>
  <si>
    <t>This gain represents income from the Company’s 49% owned affiliate, T.G.I.F. Texas, Inc. (“TGIF”). In 2016 and 2015 TGIF declared and paid a cash dividend, the Company’s portion of which was approximately $193,000 each year. These dividends were recorded as reduction in the investment carrying value as required under the equity method of accounting for investments.</t>
  </si>
  <si>
    <t>The gain in 2016 and 2015 consists of cash distributions from various investments in partnerships owning diversified businesses which made cash distributions from the sale or refinancing of operating companies and/or distributions from operating activities.</t>
  </si>
  <si>
    <t>OTHER INVESTMENTS (Details 2) - USD ($)</t>
  </si>
  <si>
    <t>Fair Value</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 Total</t>
  </si>
  <si>
    <t>Unrealized Loss</t>
  </si>
  <si>
    <t>Available-for-sale Securities, Continuous Unrealized Loss Position, Less than 12 Months, Aggregate Loss</t>
  </si>
  <si>
    <t>Available-for-sale Securities, Continuous Unrealized Loss Position, 12 Months or Longer, Aggregate Loss</t>
  </si>
  <si>
    <t>Available-for-sale Securities, Continuous Unrealized Loss Position, Aggregate Loss, Total</t>
  </si>
  <si>
    <t>Partnerships Owning Investments In Technology Related Industries [Member]</t>
  </si>
  <si>
    <t>Partnerships Owning Diversified Businesses Investments [Member]</t>
  </si>
  <si>
    <t>Other Private Banks [Member]</t>
  </si>
  <si>
    <t>OTHER INVESTMENTS (Details Textual) - USD ($)</t>
  </si>
  <si>
    <t>Other Investment [Line Items]</t>
  </si>
  <si>
    <t>Other Investments, Total</t>
  </si>
  <si>
    <t>Company committed to fund approximately as required by agreements with the investees</t>
  </si>
  <si>
    <t>Company made contributions to other investments of approximately</t>
  </si>
  <si>
    <t>Received distributions from investments</t>
  </si>
  <si>
    <t>Investment Income, Dividend</t>
  </si>
  <si>
    <t>Other than Temporary Impairment Losses, Investments, Total</t>
  </si>
  <si>
    <t>FAIR VALUE INSTRUMENTS (Details) - USD ($)</t>
  </si>
  <si>
    <t>Fair Value, Inputs, Level 1 [Member]</t>
  </si>
  <si>
    <t>Fair Value, Balance Sheet Grouping, Financial Statement Captions [Line Items]</t>
  </si>
  <si>
    <t>Cash and Cash Equivalents, Fair Value Disclosure</t>
  </si>
  <si>
    <t>Fair Value, Inputs, Level 2 [Member]</t>
  </si>
  <si>
    <t>Fair Value, Inputs, Level 3 [Member]</t>
  </si>
  <si>
    <t>Fair Value, Measurements, Recurring [Member]</t>
  </si>
  <si>
    <t>Time Deposits [Member] | Fair Value, Inputs, Level 1 [Member]</t>
  </si>
  <si>
    <t>Time Deposits [Member] | Fair Value, Inputs, Level 2 [Member]</t>
  </si>
  <si>
    <t>Time Deposits [Member] | Fair Value, Inputs, Level 3 [Member]</t>
  </si>
  <si>
    <t>Time Deposits [Member] | Fair Value, Measurements, Recurring [Member]</t>
  </si>
  <si>
    <t>Money Market Mutual Funds [Member] | Fair Value, Inputs, Level 1 [Member]</t>
  </si>
  <si>
    <t>Money Market Mutual Funds [Member] | Fair Value, Inputs, Level 2 [Member]</t>
  </si>
  <si>
    <t>Money Market Mutual Funds [Member] | Fair Value, Inputs, Level 3 [Member]</t>
  </si>
  <si>
    <t>Money Market Mutual Funds [Member] | Fair Value, Measurements, Recurring [Member]</t>
  </si>
  <si>
    <t>U S T Bills [Member] | Fair Value, Inputs, Level 1 [Member]</t>
  </si>
  <si>
    <t>U S T Bills [Member] | Fair Value, Inputs, Level 2 [Member]</t>
  </si>
  <si>
    <t>U S T Bills [Member] | Fair Value, Inputs, Level 3 [Member]</t>
  </si>
  <si>
    <t>U S T Bills [Member] | Fair Value, Measurements, Recurring [Member]</t>
  </si>
  <si>
    <t>Corporate Debt Securities [Member] | Fair Value, Inputs, Level 1 [Member]</t>
  </si>
  <si>
    <t>Corporate Debt Securities [Member] | Fair Value, Inputs, Level 2 [Member]</t>
  </si>
  <si>
    <t>Corporate Debt Securities [Member] | Fair Value, Inputs, Level 3 [Member]</t>
  </si>
  <si>
    <t>Corporate Debt Securities [Member] | Fair Value, Measurements, Recurring [Member]</t>
  </si>
  <si>
    <t>Marketable Equity Securities [Member] | Fair Value, Inputs, Level 1 [Member]</t>
  </si>
  <si>
    <t>Marketable Equity Securities [Member] | Fair Value, Inputs, Level 2 [Member]</t>
  </si>
  <si>
    <t>Marketable Equity Securities [Member] | Fair Value, Inputs, Level 3 [Member]</t>
  </si>
  <si>
    <t>Marketable Equity Securities [Member] | Fair Value, Measurements, Recurring [Member]</t>
  </si>
  <si>
    <t>INVESTMENT IN AFFILIATE (Details Textual) - USD ($)</t>
  </si>
  <si>
    <t>Equity Method Investment, Ownership Percentage</t>
  </si>
  <si>
    <t>49.00%</t>
  </si>
  <si>
    <t>TGIF Texas Inc [Member]</t>
  </si>
  <si>
    <t>Income (Loss) from Equity Method Investments</t>
  </si>
  <si>
    <t>Cash Dividend Declared And Paid</t>
  </si>
  <si>
    <t>LOANS, NOTES AND OTHER RECEIVABLES (Details) - USD ($)</t>
  </si>
  <si>
    <t>Accounts and Notes Receivable, Net, Total</t>
  </si>
  <si>
    <t>Promissory Note And Accrued Interest Due From Purchaser Of Grove Isle [Member]</t>
  </si>
  <si>
    <t>Promissory Notes And Accrued Interest Due From Individual [Member]</t>
  </si>
  <si>
    <t>Promissory note and accrued interest due from entity owning apartments [Member]</t>
  </si>
  <si>
    <t>Other Loans Notes And Other Receivables [Member]</t>
  </si>
  <si>
    <t>In February 2013, the Company sold its interest in a hotel, resort and marina property known as Grove Isle and received a $1 million promissory note from the purchaser as part of the purchase proceeds. This note bears interest of 4% per annum and will mature upon the earlier of ten years (February 25, 2023) or when any expansion or development occurs at Grove Isle (as defined in the purchase agreement). All interest due on this loan has been collected.</t>
  </si>
  <si>
    <t>In December 2007, the Company loaned $400,000 to a local real estate developer who is well known to the Company and which loan is secured by numerous real estate interests. In 2010, $197,000 of principal payments were received. As of December 31, 2016 and 2015 the principal outstanding on this loan was $78,000 and $203,000, respectively. In June 2016, the loan was modified and the maturity date was extended to March 31, 2017 at the same interest rate of 8% with monthly principal payments due of $25,000. All interest and principal due on the loan has been collected.</t>
  </si>
  <si>
    <t>In May 2016 the Company loaned $500,000 to an entity owned by the same local real estate developer mentioned above for the purposes of purchasing apartment units located in Jacksonville, Florida. Nine of the purchased apartment units were provided as collateral on the loan. The promissory note bears interest at 9.5% per annum payable on a quarterly basis beginning July 1, 2016. The loan matures on April 28, 2021, at which time all unpaid principal and interest is due. All interest due on the loan has been received.</t>
  </si>
  <si>
    <t>LOANS, NOTES AND OTHER RECEIVABLES (Details Textual) - USD ($)</t>
  </si>
  <si>
    <t>1 Months Ended</t>
  </si>
  <si>
    <t>May 31, 2016</t>
  </si>
  <si>
    <t>Feb. 28, 2013</t>
  </si>
  <si>
    <t>Dec. 31, 2010</t>
  </si>
  <si>
    <t>Dec. 31, 2007</t>
  </si>
  <si>
    <t>Accounts, Notes, Loans and Financing Receivable [Line Items]</t>
  </si>
  <si>
    <t>Loans Receivable, Gross, Commercial, Real Estate, Total</t>
  </si>
  <si>
    <t>Proceeds from Principal Repayments on Loans and Leases Held-for-investment</t>
  </si>
  <si>
    <t>Mortgage Loans on Real Estate, Interest Rate</t>
  </si>
  <si>
    <t>8.00%</t>
  </si>
  <si>
    <t>Mortgage Loans on Real Estate, Carrying Amount of Mortgages</t>
  </si>
  <si>
    <t>Loans And Notes Receivable, Monthly Payments</t>
  </si>
  <si>
    <t>Notes Receivable [Member]</t>
  </si>
  <si>
    <t>Proceeds from Sale of Notes Receivable</t>
  </si>
  <si>
    <t>Debt Instrument, Interest Rate, Effective Percentage</t>
  </si>
  <si>
    <t>4.00%</t>
  </si>
  <si>
    <t>9.50%</t>
  </si>
  <si>
    <t>Mortgage Loans on Real Estate, Final Maturity Date</t>
  </si>
  <si>
    <t>Apr. 28,
		2021</t>
  </si>
  <si>
    <t>INVESTMENT IN RESIDENTIAL REAL ESTATE PARTNERSHIP (Details Textual)</t>
  </si>
  <si>
    <t>May 19, 2015USD ($)aft²</t>
  </si>
  <si>
    <t>Dec. 31, 2015USD ($)</t>
  </si>
  <si>
    <t>Net Income (Loss) Attributable to Parent, Total</t>
  </si>
  <si>
    <t>Depreciation, Depletion and Amortization, Nonproduction, Total</t>
  </si>
  <si>
    <t>Interest Expense, Total</t>
  </si>
  <si>
    <t>Net Income (Loss) from Real Estate Investment Partnership</t>
  </si>
  <si>
    <t>JY-TV Associates LLC [Member]</t>
  </si>
  <si>
    <t>Net Rentable Area | ft²</t>
  </si>
  <si>
    <t>Repayments of Construction Loans Payable</t>
  </si>
  <si>
    <t>Project Leased Percentage</t>
  </si>
  <si>
    <t>78.00%</t>
  </si>
  <si>
    <t>Wells Fargo Bank [Member]</t>
  </si>
  <si>
    <t>Construction Loan</t>
  </si>
  <si>
    <t>NOTES AND ADVANCES DUE FROM AND TRANSACTIONS WITH RELATED PARTIES (Details Textual) - USD ($)</t>
  </si>
  <si>
    <t>Loans and Leases Receivable before Fees, Gross</t>
  </si>
  <si>
    <t>Noninterest Expense Directors Fees</t>
  </si>
  <si>
    <t>Adiviser [Member]</t>
  </si>
  <si>
    <t>Officers' Compensation</t>
  </si>
  <si>
    <t>Adiviser [Member] | Regular Compensation [Member]</t>
  </si>
  <si>
    <t>Adiviser [Member] | Incentive Fee [Member]</t>
  </si>
  <si>
    <t>19.00%</t>
  </si>
  <si>
    <t>Due from Affiliate, Current</t>
  </si>
  <si>
    <t>TGIF Texas Inc [Member] | Common Stock [Member]</t>
  </si>
  <si>
    <t>Investment Owned, Balance, Shares</t>
  </si>
  <si>
    <t>TGIF Texas Inc [Member] | HMG [Member] | Common Stock [Member]</t>
  </si>
  <si>
    <t>TGIF Texas Inc [Member] | Weiner [Member]</t>
  </si>
  <si>
    <t>Related Party Transaction, Rate</t>
  </si>
  <si>
    <t>3.75%</t>
  </si>
  <si>
    <t>CII Spa LLC [Member] | TGIF Texas Inc [Member]</t>
  </si>
  <si>
    <t>INCOME TAXES (Details) - USD ($)</t>
  </si>
  <si>
    <t>Computed tax at federal statutory rate of 34%</t>
  </si>
  <si>
    <t>State taxes at 5.5%</t>
  </si>
  <si>
    <t>REIT related adjustments</t>
  </si>
  <si>
    <t>Adjustment to valuation allowance</t>
  </si>
  <si>
    <t>Other items, net</t>
  </si>
  <si>
    <t>INCOME TAXES (Details 1) - USD ($)</t>
  </si>
  <si>
    <t>Current:</t>
  </si>
  <si>
    <t>Federal</t>
  </si>
  <si>
    <t>State</t>
  </si>
  <si>
    <t>Deferred:</t>
  </si>
  <si>
    <t>(Reduced) additional valuation allowance</t>
  </si>
  <si>
    <t>INCOME TAXES (Details 2) - USD ($)</t>
  </si>
  <si>
    <t>Assets [Member]</t>
  </si>
  <si>
    <t>Income Taxes Line Items [Line Items]</t>
  </si>
  <si>
    <t>Net operating loss carry forward</t>
  </si>
  <si>
    <t>Unrealized (gain) losses on marketable securities</t>
  </si>
  <si>
    <t>Excess of tax basis over book basis of other investments</t>
  </si>
  <si>
    <t>Valuation allowance</t>
  </si>
  <si>
    <t>Totals</t>
  </si>
  <si>
    <t>Liabilities [Member]</t>
  </si>
  <si>
    <t>Excess of book basis of 49% owned corporation over tax basis</t>
  </si>
  <si>
    <t>INCOME TAXES (Details Textual) - USD ($)</t>
  </si>
  <si>
    <t>Income Tax Disclosure [Line Items]</t>
  </si>
  <si>
    <t>Deferred Income Tax Liabilities, Net</t>
  </si>
  <si>
    <t>Effective Income Tax Rate Reconciliation, at Federal Statutory Income Tax Rate, Percent</t>
  </si>
  <si>
    <t>34.00%</t>
  </si>
  <si>
    <t>Dividends, Common Stock, Cash</t>
  </si>
  <si>
    <t>Common Stock, Dividends, Per Share, Cash Paid</t>
  </si>
  <si>
    <t>Effective Income Tax Rate Reconciliation, State and Local Income Taxes, Percent</t>
  </si>
  <si>
    <t>5.50%</t>
  </si>
  <si>
    <t>Effective Income Tax Rate Reconciliation, Foreign Income Tax Rate Differential, Percent</t>
  </si>
  <si>
    <t>CII [Member]</t>
  </si>
  <si>
    <t>Operating Loss Carryforwards</t>
  </si>
  <si>
    <t>STOCK-BASED COMPENSATION (Details) - $ / shares</t>
  </si>
  <si>
    <t>Share-based Compensation Arrangement by Share-based Payment Award, Options, Outstanding [Roll Forward]</t>
  </si>
  <si>
    <t>Share Based Compensation Arrangement By Share Based Payment Award Options Outstanding Number (in shares)</t>
  </si>
  <si>
    <t>Share Based Compensation Arrangement By Share Based Payment Award Options Grants In Period Gross (in shares)</t>
  </si>
  <si>
    <t>Stock Issued During Period Shares Stock Options Exercised (in shares)</t>
  </si>
  <si>
    <t>Share Based Compensation Arrangement By Share Based Payment Award Options Expirations In Period (in shares)</t>
  </si>
  <si>
    <t>Share Based Compensation Arrangement By Share Based Payment Award Options Forfeitures In Period (in shares)</t>
  </si>
  <si>
    <t>Share-based Compensation Arrangement by Share-based Payment Award, Options, Exercisable, Number (in shares)</t>
  </si>
  <si>
    <t>Share-based Compensation Arrangement by Share-based Payment Award, Options, Grants in Period, Net of Forfeitures, Total (in shares)</t>
  </si>
  <si>
    <t>Share Based Compensation Arrangement By Share Based Payment Award Options Vested And Expected To Vest Outstanding And Exercisable Number Aggregate Intrinsic Value (in shares)</t>
  </si>
  <si>
    <t>Share-based Compensation Arrangement by Share-based Payment Award, Options, Outstanding, Weighted Average Exercise Price [Abstract]</t>
  </si>
  <si>
    <t>Share Based Compensation Arrangement By Share 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Expirations in Period, Weighted Average Exercise Price</t>
  </si>
  <si>
    <t>Share-based Compensation Arrangements by Share-based Payment Award, Options, Forfeitures in Period, Weighted Average Exercise Price</t>
  </si>
  <si>
    <t>Share-based Compensation Arrangement by Share-based Payment Award, Options, Outstanding, Weighted Average Exercise Price, Ending Balance</t>
  </si>
  <si>
    <t>Share-based Compensation Arrangement by Share-based Payment Award, Options, Exercisable, Weighted Average Exercise Price</t>
  </si>
  <si>
    <t>Weighted average fair value for options granted</t>
  </si>
  <si>
    <t>Share Based Compensation Arrangement By Share Based Payment Award Options Vested And Expected To Vest Outstanding And Exercisable Number Aggregate Intrinsic</t>
  </si>
  <si>
    <t>STOCK-BASED COMPENSATION (Details 1) - $ / shares</t>
  </si>
  <si>
    <t>Strike Price, 9.31</t>
  </si>
  <si>
    <t>STOCK-BASED COMPENSATION (Details Textual) - USD ($)</t>
  </si>
  <si>
    <t>Share-based Compensation Arrangement by Share-based Payment Award [Line Items]</t>
  </si>
  <si>
    <t>Share-based Compensation Arrangement by Share-based Payment Award, Fair Value Assumptions, Expected Term</t>
  </si>
  <si>
    <t>5 years</t>
  </si>
  <si>
    <t>Share-based Compensation Arrangement by Share-based Payment Award, Fair Value Assumptions, Expected Volatility Rate</t>
  </si>
  <si>
    <t>39.00%</t>
  </si>
  <si>
    <t>Share-based Compensation Arrangement by Share-based Payment Award, Fair Value Assumptions, Risk Free Interest Rate</t>
  </si>
  <si>
    <t>0.45%</t>
  </si>
  <si>
    <t>Share-based Compensation Arrangement by Share-based Payment Award, Fair Value Assumptions, Expected Dividend Rate</t>
  </si>
  <si>
    <t>Share-based Compensation Arrangement by Share-based Payment Award, Options, Grants in Period, Gross</t>
  </si>
  <si>
    <t>Allocated Share-based Compensation Expense</t>
  </si>
  <si>
    <t>Stock Option Plan 2011 [Member]</t>
  </si>
  <si>
    <t>Share-based Compensation Arrangement by Share-based Payment Award, Number of Shares Authorized</t>
  </si>
  <si>
    <t>Director One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3118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040283</v>
      </c>
    </row>
    <row r="17" spans="1:4">
      <c r="A17" s="4" t="s">
        <v>28</v>
      </c>
      <c r="B17" s="4" t="s">
        <v>29</v>
      </c>
    </row>
    <row r="18" spans="1:4">
      <c r="A18" s="4" t="s">
        <v>30</v>
      </c>
      <c r="C18" s="5" t="n">
        <v>1002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178</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2</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64349</v>
      </c>
      <c r="C3" s="6" t="n">
        <v>833680</v>
      </c>
    </row>
    <row r="4" spans="1:3">
      <c r="A4" s="4" t="s">
        <v>35</v>
      </c>
      <c r="B4" s="5" t="n">
        <v>864349</v>
      </c>
      <c r="C4" s="5" t="n">
        <v>833680</v>
      </c>
    </row>
    <row r="5" spans="1:3">
      <c r="A5" s="4" t="s">
        <v>36</v>
      </c>
      <c r="B5" s="5" t="n">
        <v>3019463</v>
      </c>
      <c r="C5" s="5" t="n">
        <v>11213385</v>
      </c>
    </row>
    <row r="6" spans="1:3">
      <c r="A6" s="4" t="s">
        <v>37</v>
      </c>
      <c r="B6" s="5" t="n">
        <v>7750661</v>
      </c>
      <c r="C6" s="5" t="n">
        <v>10507750</v>
      </c>
    </row>
    <row r="7" spans="1:3">
      <c r="A7" s="4" t="s">
        <v>38</v>
      </c>
      <c r="B7" s="5" t="n">
        <v>5307765</v>
      </c>
      <c r="C7" s="5" t="n">
        <v>3895317</v>
      </c>
    </row>
    <row r="8" spans="1:3">
      <c r="A8" s="4" t="s">
        <v>39</v>
      </c>
      <c r="B8" s="5" t="n">
        <v>1880854</v>
      </c>
      <c r="C8" s="5" t="n">
        <v>2061706</v>
      </c>
    </row>
    <row r="9" spans="1:3">
      <c r="A9" s="4" t="s">
        <v>40</v>
      </c>
      <c r="B9" s="5" t="n">
        <v>1623151</v>
      </c>
      <c r="C9" s="5" t="n">
        <v>1260620</v>
      </c>
    </row>
    <row r="10" spans="1:3">
      <c r="A10" s="4" t="s">
        <v>41</v>
      </c>
      <c r="B10" s="5" t="n">
        <v>2039714</v>
      </c>
      <c r="C10" s="5" t="n">
        <v>2322695</v>
      </c>
    </row>
    <row r="11" spans="1:3">
      <c r="A11" s="4" t="s">
        <v>42</v>
      </c>
      <c r="B11" s="5" t="n">
        <v>291464</v>
      </c>
      <c r="C11" s="5" t="n">
        <v>129755</v>
      </c>
    </row>
    <row r="12" spans="1:3">
      <c r="A12" s="4" t="s">
        <v>43</v>
      </c>
      <c r="B12" s="5" t="n">
        <v>22777421</v>
      </c>
      <c r="C12" s="5" t="n">
        <v>32224908</v>
      </c>
    </row>
    <row r="13" spans="1:3">
      <c r="A13" s="3" t="s">
        <v>44</v>
      </c>
    </row>
    <row r="14" spans="1:3">
      <c r="A14" s="4" t="s">
        <v>45</v>
      </c>
      <c r="B14" s="5" t="n">
        <v>1600000</v>
      </c>
      <c r="C14" s="5" t="n">
        <v>1800000</v>
      </c>
    </row>
    <row r="15" spans="1:3">
      <c r="A15" s="4" t="s">
        <v>46</v>
      </c>
      <c r="B15" s="5" t="n">
        <v>48803</v>
      </c>
      <c r="C15" s="5" t="n">
        <v>7999166</v>
      </c>
    </row>
    <row r="16" spans="1:3">
      <c r="A16" s="4" t="s">
        <v>47</v>
      </c>
      <c r="B16" s="5" t="n">
        <v>501196</v>
      </c>
      <c r="C16" s="5" t="n">
        <v>517747</v>
      </c>
    </row>
    <row r="17" spans="1:3">
      <c r="A17" s="4" t="s">
        <v>48</v>
      </c>
      <c r="B17" s="5" t="n">
        <v>87536</v>
      </c>
      <c r="C17" s="5" t="n">
        <v>23132</v>
      </c>
    </row>
    <row r="18" spans="1:3">
      <c r="A18" s="4" t="s">
        <v>49</v>
      </c>
      <c r="B18" s="5" t="n">
        <v>65959</v>
      </c>
      <c r="C18" s="5" t="n">
        <v>36799</v>
      </c>
    </row>
    <row r="19" spans="1:3">
      <c r="A19" s="4" t="s">
        <v>50</v>
      </c>
      <c r="B19" s="5" t="n">
        <v>76327</v>
      </c>
      <c r="C19" s="5" t="n">
        <v>217000</v>
      </c>
    </row>
    <row r="20" spans="1:3">
      <c r="A20" s="4" t="s">
        <v>51</v>
      </c>
      <c r="B20" s="5" t="n">
        <v>2379821</v>
      </c>
      <c r="C20" s="5" t="n">
        <v>10593844</v>
      </c>
    </row>
    <row r="21" spans="1:3">
      <c r="A21" s="4" t="s">
        <v>52</v>
      </c>
      <c r="B21" s="4" t="s">
        <v>53</v>
      </c>
      <c r="C21" s="4" t="s">
        <v>53</v>
      </c>
    </row>
    <row r="22" spans="1:3">
      <c r="A22" s="3" t="s">
        <v>54</v>
      </c>
    </row>
    <row r="23" spans="1:3">
      <c r="A23" s="4" t="s">
        <v>55</v>
      </c>
      <c r="B23" s="5" t="n">
        <v>0</v>
      </c>
      <c r="C23" s="5" t="n">
        <v>0</v>
      </c>
    </row>
    <row r="24" spans="1:3">
      <c r="A24" s="4" t="s">
        <v>56</v>
      </c>
      <c r="B24" s="5" t="n">
        <v>1035493</v>
      </c>
      <c r="C24" s="5" t="n">
        <v>1053926</v>
      </c>
    </row>
    <row r="25" spans="1:3">
      <c r="A25" s="4" t="s">
        <v>57</v>
      </c>
      <c r="B25" s="5" t="n">
        <v>24076991</v>
      </c>
      <c r="C25" s="5" t="n">
        <v>24255614</v>
      </c>
    </row>
    <row r="26" spans="1:3">
      <c r="A26" s="4" t="s">
        <v>58</v>
      </c>
      <c r="B26" s="5" t="n">
        <v>-340281</v>
      </c>
      <c r="C26" s="5" t="n">
        <v>-223798</v>
      </c>
    </row>
    <row r="27" spans="1:3">
      <c r="A27" s="4" t="s">
        <v>59</v>
      </c>
      <c r="B27" s="5" t="n">
        <v>52208753</v>
      </c>
      <c r="C27" s="5" t="n">
        <v>52709950</v>
      </c>
    </row>
    <row r="28" spans="1:3">
      <c r="A28" s="4" t="s">
        <v>60</v>
      </c>
      <c r="B28" s="5" t="n">
        <v>-56806766</v>
      </c>
      <c r="C28" s="5" t="n">
        <v>-56375340</v>
      </c>
    </row>
    <row r="29" spans="1:3">
      <c r="A29" s="4" t="s">
        <v>61</v>
      </c>
      <c r="B29" s="5" t="n">
        <v>20174190</v>
      </c>
      <c r="C29" s="5" t="n">
        <v>21420352</v>
      </c>
    </row>
    <row r="30" spans="1:3">
      <c r="A30" s="4" t="s">
        <v>62</v>
      </c>
      <c r="B30" s="5" t="n">
        <v>223410</v>
      </c>
      <c r="C30" s="5" t="n">
        <v>210712</v>
      </c>
    </row>
    <row r="31" spans="1:3">
      <c r="A31" s="4" t="s">
        <v>63</v>
      </c>
      <c r="B31" s="5" t="n">
        <v>20397600</v>
      </c>
      <c r="C31" s="5" t="n">
        <v>21631064</v>
      </c>
    </row>
    <row r="32" spans="1:3">
      <c r="A32" s="4" t="s">
        <v>64</v>
      </c>
      <c r="B32" s="6" t="n">
        <v>22777421</v>
      </c>
      <c r="C32" s="6" t="n">
        <v>322249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2</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16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170</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4</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179</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187</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19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3</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32</v>
      </c>
    </row>
    <row r="3" spans="1:3">
      <c r="A3" s="3" t="s">
        <v>282</v>
      </c>
    </row>
    <row r="4" spans="1:3">
      <c r="A4" s="4" t="s">
        <v>283</v>
      </c>
      <c r="B4" s="6" t="n">
        <v>210712</v>
      </c>
      <c r="C4" s="6" t="n">
        <v>228000</v>
      </c>
    </row>
    <row r="5" spans="1:3">
      <c r="A5" s="4" t="s">
        <v>284</v>
      </c>
      <c r="B5" s="5" t="n">
        <v>5668</v>
      </c>
      <c r="C5" s="5" t="n">
        <v>-17597</v>
      </c>
    </row>
    <row r="6" spans="1:3">
      <c r="A6" s="4" t="s">
        <v>285</v>
      </c>
      <c r="B6" s="5" t="n">
        <v>7000</v>
      </c>
      <c r="C6" s="5" t="n">
        <v>0</v>
      </c>
    </row>
    <row r="7" spans="1:3">
      <c r="A7" s="4" t="s">
        <v>286</v>
      </c>
      <c r="B7" s="6" t="n">
        <v>223410</v>
      </c>
      <c r="C7" s="6" t="n">
        <v>2107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15"/>
  </cols>
  <sheetData>
    <row r="1" spans="1:4">
      <c r="A1" s="1" t="s">
        <v>287</v>
      </c>
      <c r="B1" s="2" t="s">
        <v>1</v>
      </c>
    </row>
    <row r="2" spans="1:4">
      <c r="B2" s="2" t="s">
        <v>288</v>
      </c>
      <c r="C2" s="2" t="s">
        <v>289</v>
      </c>
      <c r="D2" s="2" t="s">
        <v>290</v>
      </c>
    </row>
    <row r="3" spans="1:4">
      <c r="A3" s="4" t="s">
        <v>291</v>
      </c>
      <c r="B3" s="4" t="s">
        <v>292</v>
      </c>
    </row>
    <row r="4" spans="1:4">
      <c r="A4" s="4" t="s">
        <v>293</v>
      </c>
      <c r="D4" s="8" t="n">
        <v>9.5</v>
      </c>
    </row>
    <row r="5" spans="1:4">
      <c r="A5" s="4" t="s">
        <v>294</v>
      </c>
      <c r="B5" s="4" t="s">
        <v>295</v>
      </c>
    </row>
    <row r="6" spans="1:4">
      <c r="A6" s="4" t="s">
        <v>296</v>
      </c>
      <c r="B6" s="6" t="n">
        <v>15000</v>
      </c>
      <c r="C6" s="6" t="n">
        <v>15000</v>
      </c>
    </row>
    <row r="7" spans="1:4">
      <c r="A7" s="4" t="s">
        <v>297</v>
      </c>
      <c r="B7" s="5" t="n">
        <v>17700</v>
      </c>
      <c r="C7" s="5" t="n">
        <v>12500</v>
      </c>
    </row>
    <row r="8" spans="1:4">
      <c r="A8" s="4" t="s">
        <v>298</v>
      </c>
      <c r="B8" s="4" t="s">
        <v>299</v>
      </c>
    </row>
    <row r="9" spans="1:4">
      <c r="A9" s="4" t="s">
        <v>300</v>
      </c>
      <c r="B9" s="6" t="n">
        <v>50000</v>
      </c>
      <c r="C9" s="6" t="n">
        <v>399000</v>
      </c>
    </row>
    <row r="10" spans="1:4">
      <c r="A10" s="4" t="s">
        <v>301</v>
      </c>
      <c r="B10" s="5" t="n">
        <v>250000</v>
      </c>
    </row>
    <row r="11" spans="1:4">
      <c r="A11" s="4" t="s">
        <v>302</v>
      </c>
      <c r="B11" s="5" t="n">
        <v>52920</v>
      </c>
    </row>
    <row r="12" spans="1:4">
      <c r="A12" s="4" t="s">
        <v>303</v>
      </c>
      <c r="C12" s="5" t="n">
        <v>7999000</v>
      </c>
    </row>
    <row r="13" spans="1:4">
      <c r="A13" s="4" t="s">
        <v>304</v>
      </c>
      <c r="B13" s="6" t="n">
        <v>49000</v>
      </c>
      <c r="C13" s="6" t="n">
        <v>0</v>
      </c>
    </row>
    <row r="14" spans="1:4">
      <c r="A14" s="4" t="s">
        <v>305</v>
      </c>
    </row>
    <row r="15" spans="1:4">
      <c r="A15" s="4" t="s">
        <v>291</v>
      </c>
      <c r="B15" s="4" t="s">
        <v>292</v>
      </c>
    </row>
    <row r="16" spans="1:4">
      <c r="A16" s="4" t="s">
        <v>306</v>
      </c>
    </row>
    <row r="17" spans="1:4">
      <c r="A17" s="4" t="s">
        <v>291</v>
      </c>
      <c r="B17" s="4" t="s">
        <v>307</v>
      </c>
    </row>
    <row r="18" spans="1:4">
      <c r="A18" s="4" t="s">
        <v>293</v>
      </c>
      <c r="B18" s="8" t="n">
        <v>5.4</v>
      </c>
    </row>
    <row r="19" spans="1:4">
      <c r="A19" s="4" t="s">
        <v>308</v>
      </c>
    </row>
    <row r="20" spans="1:4">
      <c r="A20" s="4" t="s">
        <v>291</v>
      </c>
      <c r="B20" s="4" t="s">
        <v>30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4" t="s">
        <v>66</v>
      </c>
      <c r="B2" s="6" t="n">
        <v>1</v>
      </c>
      <c r="C2" s="6" t="n">
        <v>1</v>
      </c>
    </row>
    <row r="3" spans="1:3">
      <c r="A3" s="4" t="s">
        <v>67</v>
      </c>
      <c r="B3" s="5" t="n">
        <v>100000</v>
      </c>
      <c r="C3" s="5" t="n">
        <v>100000</v>
      </c>
    </row>
    <row r="4" spans="1:3">
      <c r="A4" s="4" t="s">
        <v>68</v>
      </c>
      <c r="B4" s="5" t="n">
        <v>0</v>
      </c>
      <c r="C4" s="5" t="n">
        <v>0</v>
      </c>
    </row>
    <row r="5" spans="1:3">
      <c r="A5" s="4" t="s">
        <v>69</v>
      </c>
      <c r="B5" s="6" t="n">
        <v>1</v>
      </c>
      <c r="C5" s="6" t="n">
        <v>1</v>
      </c>
    </row>
    <row r="6" spans="1:3">
      <c r="A6" s="4" t="s">
        <v>70</v>
      </c>
      <c r="B6" s="5" t="n">
        <v>1050000</v>
      </c>
      <c r="C6" s="5" t="n">
        <v>1200000</v>
      </c>
    </row>
    <row r="7" spans="1:3">
      <c r="A7" s="4" t="s">
        <v>71</v>
      </c>
      <c r="B7" s="5" t="n">
        <v>1035493</v>
      </c>
      <c r="C7" s="5" t="n">
        <v>1053926</v>
      </c>
    </row>
    <row r="8" spans="1:3">
      <c r="A8" s="4" t="s">
        <v>72</v>
      </c>
      <c r="B8" s="5" t="n">
        <v>33101</v>
      </c>
      <c r="C8" s="5" t="n">
        <v>184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0</v>
      </c>
      <c r="B1" s="2" t="s">
        <v>2</v>
      </c>
      <c r="C1" s="2" t="s">
        <v>32</v>
      </c>
    </row>
    <row r="2" spans="1:3">
      <c r="A2" s="3" t="s">
        <v>311</v>
      </c>
    </row>
    <row r="3" spans="1:3">
      <c r="A3" s="4" t="s">
        <v>312</v>
      </c>
      <c r="B3" s="6" t="n">
        <v>1242217</v>
      </c>
      <c r="C3" s="6" t="n">
        <v>1196152</v>
      </c>
    </row>
    <row r="4" spans="1:3">
      <c r="A4" s="4" t="s">
        <v>313</v>
      </c>
      <c r="B4" s="5" t="n">
        <v>377868</v>
      </c>
      <c r="C4" s="5" t="n">
        <v>362472</v>
      </c>
    </row>
    <row r="5" spans="1:3">
      <c r="A5" s="4" t="s">
        <v>314</v>
      </c>
      <c r="B5" s="5" t="n">
        <v>864349</v>
      </c>
      <c r="C5" s="5" t="n">
        <v>833680</v>
      </c>
    </row>
    <row r="6" spans="1:3">
      <c r="A6" s="4" t="s">
        <v>315</v>
      </c>
    </row>
    <row r="7" spans="1:3">
      <c r="A7" s="3" t="s">
        <v>311</v>
      </c>
    </row>
    <row r="8" spans="1:3">
      <c r="A8" s="4" t="s">
        <v>312</v>
      </c>
      <c r="B8" s="5" t="n">
        <v>652198</v>
      </c>
      <c r="C8" s="5" t="n">
        <v>652198</v>
      </c>
    </row>
    <row r="9" spans="1:3">
      <c r="A9" s="4" t="s">
        <v>313</v>
      </c>
      <c r="B9" s="5" t="n">
        <v>325868</v>
      </c>
      <c r="C9" s="5" t="n">
        <v>310472</v>
      </c>
    </row>
    <row r="10" spans="1:3">
      <c r="A10" s="4" t="s">
        <v>314</v>
      </c>
      <c r="B10" s="5" t="n">
        <v>326330</v>
      </c>
      <c r="C10" s="5" t="n">
        <v>357060</v>
      </c>
    </row>
    <row r="11" spans="1:3">
      <c r="A11" s="4" t="s">
        <v>316</v>
      </c>
    </row>
    <row r="12" spans="1:3">
      <c r="A12" s="3" t="s">
        <v>311</v>
      </c>
    </row>
    <row r="13" spans="1:3">
      <c r="A13" s="4" t="s">
        <v>312</v>
      </c>
      <c r="B13" s="5" t="n">
        <v>325000</v>
      </c>
      <c r="C13" s="5" t="n">
        <v>325000</v>
      </c>
    </row>
    <row r="14" spans="1:3">
      <c r="A14" s="4" t="s">
        <v>313</v>
      </c>
      <c r="B14" s="5" t="n">
        <v>0</v>
      </c>
      <c r="C14" s="5" t="n">
        <v>0</v>
      </c>
    </row>
    <row r="15" spans="1:3">
      <c r="A15" s="4" t="s">
        <v>314</v>
      </c>
      <c r="B15" s="5" t="n">
        <v>325000</v>
      </c>
      <c r="C15" s="5" t="n">
        <v>325000</v>
      </c>
    </row>
    <row r="16" spans="1:3">
      <c r="A16" s="4" t="s">
        <v>317</v>
      </c>
    </row>
    <row r="17" spans="1:3">
      <c r="A17" s="3" t="s">
        <v>311</v>
      </c>
    </row>
    <row r="18" spans="1:3">
      <c r="A18" s="4" t="s">
        <v>312</v>
      </c>
      <c r="B18" s="5" t="n">
        <v>82348</v>
      </c>
      <c r="C18" s="5" t="n">
        <v>48305</v>
      </c>
    </row>
    <row r="19" spans="1:3">
      <c r="A19" s="4" t="s">
        <v>313</v>
      </c>
      <c r="B19" s="5" t="n">
        <v>0</v>
      </c>
      <c r="C19" s="5" t="n">
        <v>0</v>
      </c>
    </row>
    <row r="20" spans="1:3">
      <c r="A20" s="4" t="s">
        <v>314</v>
      </c>
      <c r="B20" s="5" t="n">
        <v>82348</v>
      </c>
      <c r="C20" s="5" t="n">
        <v>48305</v>
      </c>
    </row>
    <row r="21" spans="1:3">
      <c r="A21" s="4" t="s">
        <v>318</v>
      </c>
    </row>
    <row r="22" spans="1:3">
      <c r="A22" s="3" t="s">
        <v>311</v>
      </c>
    </row>
    <row r="23" spans="1:3">
      <c r="A23" s="4" t="s">
        <v>312</v>
      </c>
      <c r="B23" s="5" t="n">
        <v>18982</v>
      </c>
      <c r="C23" s="5" t="n">
        <v>6960</v>
      </c>
    </row>
    <row r="24" spans="1:3">
      <c r="A24" s="4" t="s">
        <v>313</v>
      </c>
      <c r="B24" s="5" t="n">
        <v>0</v>
      </c>
      <c r="C24" s="5" t="n">
        <v>0</v>
      </c>
    </row>
    <row r="25" spans="1:3">
      <c r="A25" s="4" t="s">
        <v>314</v>
      </c>
      <c r="B25" s="5" t="n">
        <v>18982</v>
      </c>
      <c r="C25" s="5" t="n">
        <v>6960</v>
      </c>
    </row>
    <row r="26" spans="1:3">
      <c r="A26" s="4" t="s">
        <v>319</v>
      </c>
    </row>
    <row r="27" spans="1:3">
      <c r="A27" s="3" t="s">
        <v>311</v>
      </c>
    </row>
    <row r="28" spans="1:3">
      <c r="A28" s="4" t="s">
        <v>312</v>
      </c>
      <c r="B28" s="5" t="n">
        <v>52000</v>
      </c>
      <c r="C28" s="5" t="n">
        <v>52000</v>
      </c>
    </row>
    <row r="29" spans="1:3">
      <c r="A29" s="4" t="s">
        <v>313</v>
      </c>
      <c r="B29" s="5" t="n">
        <v>52000</v>
      </c>
      <c r="C29" s="5" t="n">
        <v>52000</v>
      </c>
    </row>
    <row r="30" spans="1:3">
      <c r="A30" s="4" t="s">
        <v>314</v>
      </c>
      <c r="B30" s="5" t="n">
        <v>0</v>
      </c>
      <c r="C30" s="5" t="n">
        <v>0</v>
      </c>
    </row>
    <row r="31" spans="1:3">
      <c r="A31" s="4" t="s">
        <v>320</v>
      </c>
    </row>
    <row r="32" spans="1:3">
      <c r="A32" s="3" t="s">
        <v>311</v>
      </c>
    </row>
    <row r="33" spans="1:3">
      <c r="A33" s="4" t="s">
        <v>312</v>
      </c>
      <c r="B33" s="5" t="n">
        <v>111689</v>
      </c>
      <c r="C33" s="5" t="n">
        <v>111689</v>
      </c>
    </row>
    <row r="34" spans="1:3">
      <c r="A34" s="4" t="s">
        <v>313</v>
      </c>
      <c r="B34" s="5" t="n">
        <v>0</v>
      </c>
      <c r="C34" s="5" t="n">
        <v>0</v>
      </c>
    </row>
    <row r="35" spans="1:3">
      <c r="A35" s="4" t="s">
        <v>314</v>
      </c>
      <c r="B35" s="6" t="n">
        <v>111689</v>
      </c>
      <c r="C35" s="6" t="n">
        <v>1116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21</v>
      </c>
      <c r="B1" s="2" t="s">
        <v>2</v>
      </c>
      <c r="C1" s="2" t="s">
        <v>32</v>
      </c>
      <c r="D1" s="2" t="s">
        <v>322</v>
      </c>
    </row>
    <row r="2" spans="1:4">
      <c r="A2" s="3" t="s">
        <v>311</v>
      </c>
    </row>
    <row r="3" spans="1:4">
      <c r="A3" s="4" t="s">
        <v>323</v>
      </c>
      <c r="D3" s="8" t="n">
        <v>9.5</v>
      </c>
    </row>
    <row r="4" spans="1:4">
      <c r="A4" s="4" t="s">
        <v>324</v>
      </c>
    </row>
    <row r="5" spans="1:4">
      <c r="A5" s="3" t="s">
        <v>311</v>
      </c>
    </row>
    <row r="6" spans="1:4">
      <c r="A6" s="4" t="s">
        <v>323</v>
      </c>
      <c r="B6" s="5" t="n">
        <v>50</v>
      </c>
      <c r="C6" s="5" t="n">
        <v>50</v>
      </c>
    </row>
    <row r="7" spans="1:4">
      <c r="A7" s="4" t="s">
        <v>325</v>
      </c>
    </row>
    <row r="8" spans="1:4">
      <c r="A8" s="3" t="s">
        <v>311</v>
      </c>
    </row>
    <row r="9" spans="1:4">
      <c r="A9" s="4" t="s">
        <v>323</v>
      </c>
      <c r="B9" s="5" t="n">
        <v>20000</v>
      </c>
      <c r="C9" s="5" t="n">
        <v>20000</v>
      </c>
    </row>
    <row r="10" spans="1:4">
      <c r="A10" s="4" t="s">
        <v>326</v>
      </c>
    </row>
    <row r="11" spans="1:4">
      <c r="A11" s="3" t="s">
        <v>311</v>
      </c>
    </row>
    <row r="12" spans="1:4">
      <c r="A12" s="4" t="s">
        <v>323</v>
      </c>
      <c r="B12" s="8" t="n">
        <v>5.4</v>
      </c>
      <c r="C12" s="8" t="n">
        <v>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27</v>
      </c>
      <c r="B1" s="2" t="s">
        <v>1</v>
      </c>
    </row>
    <row r="2" spans="1:3">
      <c r="B2" s="2" t="s">
        <v>2</v>
      </c>
      <c r="C2" s="2" t="s">
        <v>32</v>
      </c>
    </row>
    <row r="3" spans="1:3">
      <c r="A3" s="3" t="s">
        <v>328</v>
      </c>
    </row>
    <row r="4" spans="1:3">
      <c r="A4" s="4" t="s">
        <v>329</v>
      </c>
      <c r="B4" s="6" t="n">
        <v>7750661</v>
      </c>
      <c r="C4" s="6" t="n">
        <v>10507750</v>
      </c>
    </row>
    <row r="5" spans="1:3">
      <c r="A5" s="4" t="s">
        <v>330</v>
      </c>
      <c r="B5" s="5" t="n">
        <v>-21000</v>
      </c>
      <c r="C5" s="5" t="n">
        <v>-402000</v>
      </c>
    </row>
    <row r="6" spans="1:3">
      <c r="A6" s="4" t="s">
        <v>331</v>
      </c>
    </row>
    <row r="7" spans="1:3">
      <c r="A7" s="3" t="s">
        <v>328</v>
      </c>
    </row>
    <row r="8" spans="1:3">
      <c r="A8" s="4" t="s">
        <v>332</v>
      </c>
      <c r="B8" s="5" t="n">
        <v>6197000</v>
      </c>
      <c r="C8" s="5" t="n">
        <v>8108000</v>
      </c>
    </row>
    <row r="9" spans="1:3">
      <c r="A9" s="4" t="s">
        <v>329</v>
      </c>
      <c r="B9" s="5" t="n">
        <v>6249000</v>
      </c>
      <c r="C9" s="5" t="n">
        <v>8320000</v>
      </c>
    </row>
    <row r="10" spans="1:3">
      <c r="A10" s="4" t="s">
        <v>330</v>
      </c>
      <c r="B10" s="5" t="n">
        <v>52000</v>
      </c>
      <c r="C10" s="5" t="n">
        <v>212000</v>
      </c>
    </row>
    <row r="11" spans="1:3">
      <c r="A11" s="4" t="s">
        <v>333</v>
      </c>
    </row>
    <row r="12" spans="1:3">
      <c r="A12" s="3" t="s">
        <v>328</v>
      </c>
    </row>
    <row r="13" spans="1:3">
      <c r="A13" s="4" t="s">
        <v>332</v>
      </c>
      <c r="B13" s="5" t="n">
        <v>222000</v>
      </c>
      <c r="C13" s="5" t="n">
        <v>755000</v>
      </c>
    </row>
    <row r="14" spans="1:3">
      <c r="A14" s="4" t="s">
        <v>329</v>
      </c>
      <c r="B14" s="5" t="n">
        <v>244000</v>
      </c>
      <c r="C14" s="5" t="n">
        <v>753000</v>
      </c>
    </row>
    <row r="15" spans="1:3">
      <c r="A15" s="4" t="s">
        <v>330</v>
      </c>
      <c r="B15" s="5" t="n">
        <v>22000</v>
      </c>
      <c r="C15" s="5" t="n">
        <v>-2000</v>
      </c>
    </row>
    <row r="16" spans="1:3">
      <c r="A16" s="4" t="s">
        <v>334</v>
      </c>
    </row>
    <row r="17" spans="1:3">
      <c r="A17" s="3" t="s">
        <v>328</v>
      </c>
    </row>
    <row r="18" spans="1:3">
      <c r="A18" s="4" t="s">
        <v>332</v>
      </c>
      <c r="B18" s="5" t="n">
        <v>525000</v>
      </c>
      <c r="C18" s="5" t="n">
        <v>666000</v>
      </c>
    </row>
    <row r="19" spans="1:3">
      <c r="A19" s="4" t="s">
        <v>329</v>
      </c>
      <c r="B19" s="5" t="n">
        <v>544000</v>
      </c>
      <c r="C19" s="5" t="n">
        <v>697000</v>
      </c>
    </row>
    <row r="20" spans="1:3">
      <c r="A20" s="4" t="s">
        <v>330</v>
      </c>
      <c r="B20" s="5" t="n">
        <v>19000</v>
      </c>
      <c r="C20" s="5" t="n">
        <v>31000</v>
      </c>
    </row>
    <row r="21" spans="1:3">
      <c r="A21" s="4" t="s">
        <v>335</v>
      </c>
    </row>
    <row r="22" spans="1:3">
      <c r="A22" s="3" t="s">
        <v>328</v>
      </c>
    </row>
    <row r="23" spans="1:3">
      <c r="A23" s="4" t="s">
        <v>332</v>
      </c>
      <c r="B23" s="5" t="n">
        <v>6944000</v>
      </c>
      <c r="C23" s="5" t="n">
        <v>9529000</v>
      </c>
    </row>
    <row r="24" spans="1:3">
      <c r="A24" s="4" t="s">
        <v>329</v>
      </c>
      <c r="B24" s="5" t="n">
        <v>7037000</v>
      </c>
      <c r="C24" s="5" t="n">
        <v>9770000</v>
      </c>
    </row>
    <row r="25" spans="1:3">
      <c r="A25" s="4" t="s">
        <v>330</v>
      </c>
      <c r="B25" s="5" t="n">
        <v>93000</v>
      </c>
      <c r="C25" s="5" t="n">
        <v>241000</v>
      </c>
    </row>
    <row r="26" spans="1:3">
      <c r="A26" s="4" t="s">
        <v>336</v>
      </c>
    </row>
    <row r="27" spans="1:3">
      <c r="A27" s="3" t="s">
        <v>328</v>
      </c>
    </row>
    <row r="28" spans="1:3">
      <c r="A28" s="4" t="s">
        <v>332</v>
      </c>
      <c r="B28" s="5" t="n">
        <v>696000</v>
      </c>
      <c r="C28" s="5" t="n">
        <v>847000</v>
      </c>
    </row>
    <row r="29" spans="1:3">
      <c r="A29" s="4" t="s">
        <v>329</v>
      </c>
      <c r="B29" s="5" t="n">
        <v>713000</v>
      </c>
      <c r="C29" s="5" t="n">
        <v>737000</v>
      </c>
    </row>
    <row r="30" spans="1:3">
      <c r="A30" s="4" t="s">
        <v>330</v>
      </c>
      <c r="B30" s="5" t="n">
        <v>17000</v>
      </c>
      <c r="C30" s="5" t="n">
        <v>-110000</v>
      </c>
    </row>
    <row r="31" spans="1:3">
      <c r="A31" s="4" t="s">
        <v>337</v>
      </c>
    </row>
    <row r="32" spans="1:3">
      <c r="A32" s="3" t="s">
        <v>328</v>
      </c>
    </row>
    <row r="33" spans="1:3">
      <c r="A33" s="4" t="s">
        <v>332</v>
      </c>
      <c r="B33" s="5" t="n">
        <v>7640000</v>
      </c>
      <c r="C33" s="5" t="n">
        <v>10376000</v>
      </c>
    </row>
    <row r="34" spans="1:3">
      <c r="A34" s="4" t="s">
        <v>329</v>
      </c>
      <c r="B34" s="5" t="n">
        <v>7750000</v>
      </c>
      <c r="C34" s="5" t="n">
        <v>10507000</v>
      </c>
    </row>
    <row r="35" spans="1:3">
      <c r="A35" s="4" t="s">
        <v>330</v>
      </c>
      <c r="B35" s="6" t="n">
        <v>110000</v>
      </c>
      <c r="C35" s="6" t="n">
        <v>131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338</v>
      </c>
      <c r="B1" s="2" t="s">
        <v>339</v>
      </c>
    </row>
    <row r="2" spans="1:2">
      <c r="A2" s="4" t="s">
        <v>340</v>
      </c>
      <c r="B2" s="6" t="n">
        <v>50000</v>
      </c>
    </row>
    <row r="3" spans="1:2">
      <c r="A3" s="4" t="s">
        <v>341</v>
      </c>
      <c r="B3" s="5" t="n">
        <v>50000</v>
      </c>
    </row>
    <row r="4" spans="1:2">
      <c r="A4" s="4" t="s">
        <v>342</v>
      </c>
      <c r="B4" s="5" t="n">
        <v>187000</v>
      </c>
    </row>
    <row r="5" spans="1:2">
      <c r="A5" s="4" t="s">
        <v>343</v>
      </c>
      <c r="B5" s="5" t="n">
        <v>199000</v>
      </c>
    </row>
    <row r="6" spans="1:2">
      <c r="A6" s="4" t="s">
        <v>344</v>
      </c>
      <c r="B6" s="5" t="n">
        <v>459000</v>
      </c>
    </row>
    <row r="7" spans="1:2">
      <c r="A7" s="4" t="s">
        <v>345</v>
      </c>
      <c r="B7" s="5" t="n">
        <v>464000</v>
      </c>
    </row>
    <row r="8" spans="1:2">
      <c r="A8" s="4" t="s">
        <v>346</v>
      </c>
      <c r="B8" s="5" t="n">
        <v>696000</v>
      </c>
    </row>
    <row r="9" spans="1:2">
      <c r="A9" s="4" t="s">
        <v>347</v>
      </c>
      <c r="B9" s="6" t="n">
        <v>71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2</v>
      </c>
    </row>
    <row r="3" spans="1:3">
      <c r="A3" s="3" t="s">
        <v>349</v>
      </c>
    </row>
    <row r="4" spans="1:3">
      <c r="A4" s="4" t="s">
        <v>350</v>
      </c>
      <c r="B4" s="6" t="n">
        <v>271000</v>
      </c>
      <c r="C4" s="6" t="n">
        <v>50000</v>
      </c>
    </row>
    <row r="5" spans="1:3">
      <c r="A5" s="4" t="s">
        <v>351</v>
      </c>
      <c r="B5" s="5" t="n">
        <v>-21000</v>
      </c>
      <c r="C5" s="5" t="n">
        <v>-402000</v>
      </c>
    </row>
    <row r="6" spans="1:3">
      <c r="A6" s="4" t="s">
        <v>352</v>
      </c>
      <c r="B6" s="6" t="n">
        <v>250293</v>
      </c>
      <c r="C6" s="6" t="n">
        <v>-3518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3</v>
      </c>
      <c r="B1" s="2" t="s">
        <v>1</v>
      </c>
    </row>
    <row r="2" spans="1:3">
      <c r="B2" s="2" t="s">
        <v>2</v>
      </c>
      <c r="C2" s="2" t="s">
        <v>32</v>
      </c>
    </row>
    <row r="3" spans="1:3">
      <c r="A3" s="3" t="s">
        <v>354</v>
      </c>
    </row>
    <row r="4" spans="1:3">
      <c r="A4" s="4" t="s">
        <v>355</v>
      </c>
      <c r="B4" s="6" t="n">
        <v>6200000</v>
      </c>
      <c r="C4" s="6" t="n">
        <v>8300000</v>
      </c>
    </row>
    <row r="5" spans="1:3">
      <c r="A5" s="4" t="s">
        <v>356</v>
      </c>
      <c r="B5" s="5" t="n">
        <v>648000</v>
      </c>
      <c r="C5" s="5" t="n">
        <v>487000</v>
      </c>
    </row>
    <row r="6" spans="1:3">
      <c r="A6" s="4" t="s">
        <v>357</v>
      </c>
      <c r="B6" s="5" t="n">
        <v>377000</v>
      </c>
      <c r="C6" s="5" t="n">
        <v>437000</v>
      </c>
    </row>
    <row r="7" spans="1:3">
      <c r="A7" s="4" t="s">
        <v>358</v>
      </c>
      <c r="B7" s="6" t="n">
        <v>21000</v>
      </c>
      <c r="C7" s="6" t="n">
        <v>402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9</v>
      </c>
      <c r="B1" s="2" t="s">
        <v>2</v>
      </c>
      <c r="C1" s="2" t="s">
        <v>32</v>
      </c>
    </row>
    <row r="2" spans="1:3">
      <c r="A2" s="3" t="s">
        <v>360</v>
      </c>
    </row>
    <row r="3" spans="1:3">
      <c r="A3" s="4" t="s">
        <v>361</v>
      </c>
      <c r="B3" s="6" t="n">
        <v>5307765</v>
      </c>
      <c r="C3" s="6" t="n">
        <v>3895317</v>
      </c>
    </row>
    <row r="4" spans="1:3">
      <c r="A4" s="4" t="s">
        <v>362</v>
      </c>
    </row>
    <row r="5" spans="1:3">
      <c r="A5" s="3" t="s">
        <v>360</v>
      </c>
    </row>
    <row r="6" spans="1:3">
      <c r="A6" s="4" t="s">
        <v>361</v>
      </c>
      <c r="B6" s="5" t="n">
        <v>1900000</v>
      </c>
      <c r="C6" s="5" t="n">
        <v>1116000</v>
      </c>
    </row>
    <row r="7" spans="1:3">
      <c r="A7" s="4" t="s">
        <v>363</v>
      </c>
    </row>
    <row r="8" spans="1:3">
      <c r="A8" s="3" t="s">
        <v>360</v>
      </c>
    </row>
    <row r="9" spans="1:3">
      <c r="A9" s="4" t="s">
        <v>361</v>
      </c>
      <c r="B9" s="5" t="n">
        <v>172000</v>
      </c>
      <c r="C9" s="5" t="n">
        <v>284000</v>
      </c>
    </row>
    <row r="10" spans="1:3">
      <c r="A10" s="4" t="s">
        <v>364</v>
      </c>
    </row>
    <row r="11" spans="1:3">
      <c r="A11" s="3" t="s">
        <v>360</v>
      </c>
    </row>
    <row r="12" spans="1:3">
      <c r="A12" s="4" t="s">
        <v>361</v>
      </c>
      <c r="B12" s="5" t="n">
        <v>2601000</v>
      </c>
      <c r="C12" s="5" t="n">
        <v>1860000</v>
      </c>
    </row>
    <row r="13" spans="1:3">
      <c r="A13" s="4" t="s">
        <v>365</v>
      </c>
    </row>
    <row r="14" spans="1:3">
      <c r="A14" s="3" t="s">
        <v>360</v>
      </c>
    </row>
    <row r="15" spans="1:3">
      <c r="A15" s="4" t="s">
        <v>361</v>
      </c>
      <c r="B15" s="6" t="n">
        <v>635000</v>
      </c>
      <c r="C15" s="6" t="n">
        <v>63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s>
  <sheetData>
    <row r="1" spans="1:4">
      <c r="A1" s="1" t="s">
        <v>366</v>
      </c>
      <c r="C1" s="2" t="s">
        <v>1</v>
      </c>
    </row>
    <row r="2" spans="1:4">
      <c r="C2" s="2" t="s">
        <v>2</v>
      </c>
      <c r="D2" s="2" t="s">
        <v>32</v>
      </c>
    </row>
    <row r="3" spans="1:4">
      <c r="A3" s="3" t="s">
        <v>367</v>
      </c>
    </row>
    <row r="4" spans="1:4">
      <c r="A4" s="4" t="s">
        <v>89</v>
      </c>
      <c r="C4" s="6" t="n">
        <v>378000</v>
      </c>
      <c r="D4" s="6" t="n">
        <v>322000</v>
      </c>
    </row>
    <row r="5" spans="1:4">
      <c r="A5" s="4" t="s">
        <v>362</v>
      </c>
    </row>
    <row r="6" spans="1:4">
      <c r="A6" s="3" t="s">
        <v>367</v>
      </c>
    </row>
    <row r="7" spans="1:4">
      <c r="A7" s="4" t="s">
        <v>89</v>
      </c>
      <c r="B7" s="4" t="s">
        <v>368</v>
      </c>
      <c r="C7" s="5" t="n">
        <v>148000</v>
      </c>
      <c r="D7" s="5" t="n">
        <v>149000</v>
      </c>
    </row>
    <row r="8" spans="1:4">
      <c r="A8" s="4" t="s">
        <v>369</v>
      </c>
    </row>
    <row r="9" spans="1:4">
      <c r="A9" s="3" t="s">
        <v>367</v>
      </c>
    </row>
    <row r="10" spans="1:4">
      <c r="A10" s="4" t="s">
        <v>89</v>
      </c>
      <c r="B10" s="4" t="s">
        <v>370</v>
      </c>
      <c r="C10" s="5" t="n">
        <v>12000</v>
      </c>
      <c r="D10" s="5" t="n">
        <v>22000</v>
      </c>
    </row>
    <row r="11" spans="1:4">
      <c r="A11" s="4" t="s">
        <v>364</v>
      </c>
    </row>
    <row r="12" spans="1:4">
      <c r="A12" s="3" t="s">
        <v>367</v>
      </c>
    </row>
    <row r="13" spans="1:4">
      <c r="A13" s="4" t="s">
        <v>89</v>
      </c>
      <c r="B13" s="4" t="s">
        <v>371</v>
      </c>
      <c r="C13" s="5" t="n">
        <v>231000</v>
      </c>
      <c r="D13" s="5" t="n">
        <v>151000</v>
      </c>
    </row>
    <row r="14" spans="1:4">
      <c r="A14" s="4" t="s">
        <v>372</v>
      </c>
    </row>
    <row r="15" spans="1:4">
      <c r="A15" s="3" t="s">
        <v>367</v>
      </c>
    </row>
    <row r="16" spans="1:4">
      <c r="A16" s="4" t="s">
        <v>89</v>
      </c>
      <c r="C16" s="6" t="n">
        <v>-13000</v>
      </c>
      <c r="D16" s="6" t="n">
        <v>0</v>
      </c>
    </row>
    <row r="17" spans="1:4"/>
    <row r="18" spans="1:4">
      <c r="A18" s="4" t="s">
        <v>368</v>
      </c>
      <c r="B18" s="4" t="s">
        <v>373</v>
      </c>
    </row>
    <row r="19" spans="1:4">
      <c r="A19" s="4" t="s">
        <v>370</v>
      </c>
      <c r="B19" s="4" t="s">
        <v>374</v>
      </c>
    </row>
    <row r="20" spans="1:4">
      <c r="A20" s="4" t="s">
        <v>371</v>
      </c>
      <c r="B20" s="4" t="s">
        <v>375</v>
      </c>
    </row>
  </sheetData>
  <mergeCells count="6">
    <mergeCell ref="A1:B2"/>
    <mergeCell ref="C1:D1"/>
    <mergeCell ref="A17:C17"/>
    <mergeCell ref="B18:C18"/>
    <mergeCell ref="B19:C19"/>
    <mergeCell ref="B20:C2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2</v>
      </c>
    </row>
    <row r="3" spans="1:3">
      <c r="A3" s="3" t="s">
        <v>377</v>
      </c>
    </row>
    <row r="4" spans="1:3">
      <c r="A4" s="4" t="s">
        <v>378</v>
      </c>
      <c r="B4" s="6" t="n">
        <v>649000</v>
      </c>
      <c r="C4" s="6" t="n">
        <v>272000</v>
      </c>
    </row>
    <row r="5" spans="1:3">
      <c r="A5" s="4" t="s">
        <v>379</v>
      </c>
      <c r="B5" s="5" t="n">
        <v>0</v>
      </c>
      <c r="C5" s="5" t="n">
        <v>477000</v>
      </c>
    </row>
    <row r="6" spans="1:3">
      <c r="A6" s="4" t="s">
        <v>380</v>
      </c>
      <c r="B6" s="5" t="n">
        <v>649000</v>
      </c>
      <c r="C6" s="5" t="n">
        <v>748000</v>
      </c>
    </row>
    <row r="7" spans="1:3">
      <c r="A7" s="3" t="s">
        <v>381</v>
      </c>
    </row>
    <row r="8" spans="1:3">
      <c r="A8" s="4" t="s">
        <v>382</v>
      </c>
      <c r="B8" s="5" t="n">
        <v>-41000</v>
      </c>
      <c r="C8" s="5" t="n">
        <v>-28000</v>
      </c>
    </row>
    <row r="9" spans="1:3">
      <c r="A9" s="4" t="s">
        <v>383</v>
      </c>
      <c r="B9" s="5" t="n">
        <v>0</v>
      </c>
      <c r="C9" s="5" t="n">
        <v>-40000</v>
      </c>
    </row>
    <row r="10" spans="1:3">
      <c r="A10" s="4" t="s">
        <v>384</v>
      </c>
      <c r="B10" s="5" t="n">
        <v>-41000</v>
      </c>
      <c r="C10" s="5" t="n">
        <v>-68000</v>
      </c>
    </row>
    <row r="11" spans="1:3">
      <c r="A11" s="4" t="s">
        <v>385</v>
      </c>
    </row>
    <row r="12" spans="1:3">
      <c r="A12" s="3" t="s">
        <v>377</v>
      </c>
    </row>
    <row r="13" spans="1:3">
      <c r="A13" s="4" t="s">
        <v>378</v>
      </c>
      <c r="B13" s="5" t="n">
        <v>151000</v>
      </c>
      <c r="C13" s="5" t="n">
        <v>0</v>
      </c>
    </row>
    <row r="14" spans="1:3">
      <c r="A14" s="4" t="s">
        <v>379</v>
      </c>
      <c r="B14" s="5" t="n">
        <v>0</v>
      </c>
      <c r="C14" s="5" t="n">
        <v>5000</v>
      </c>
    </row>
    <row r="15" spans="1:3">
      <c r="A15" s="4" t="s">
        <v>380</v>
      </c>
      <c r="B15" s="5" t="n">
        <v>151000</v>
      </c>
      <c r="C15" s="5" t="n">
        <v>5000</v>
      </c>
    </row>
    <row r="16" spans="1:3">
      <c r="A16" s="3" t="s">
        <v>381</v>
      </c>
    </row>
    <row r="17" spans="1:3">
      <c r="A17" s="4" t="s">
        <v>382</v>
      </c>
      <c r="B17" s="5" t="n">
        <v>-11000</v>
      </c>
      <c r="C17" s="5" t="n">
        <v>0</v>
      </c>
    </row>
    <row r="18" spans="1:3">
      <c r="A18" s="4" t="s">
        <v>383</v>
      </c>
      <c r="B18" s="5" t="n">
        <v>0</v>
      </c>
      <c r="C18" s="5" t="n">
        <v>-12000</v>
      </c>
    </row>
    <row r="19" spans="1:3">
      <c r="A19" s="4" t="s">
        <v>384</v>
      </c>
      <c r="B19" s="5" t="n">
        <v>-11000</v>
      </c>
      <c r="C19" s="5" t="n">
        <v>-12000</v>
      </c>
    </row>
    <row r="20" spans="1:3">
      <c r="A20" s="4" t="s">
        <v>386</v>
      </c>
    </row>
    <row r="21" spans="1:3">
      <c r="A21" s="3" t="s">
        <v>377</v>
      </c>
    </row>
    <row r="22" spans="1:3">
      <c r="A22" s="4" t="s">
        <v>378</v>
      </c>
      <c r="B22" s="5" t="n">
        <v>498000</v>
      </c>
      <c r="C22" s="5" t="n">
        <v>272000</v>
      </c>
    </row>
    <row r="23" spans="1:3">
      <c r="A23" s="4" t="s">
        <v>379</v>
      </c>
      <c r="B23" s="5" t="n">
        <v>0</v>
      </c>
      <c r="C23" s="5" t="n">
        <v>184000</v>
      </c>
    </row>
    <row r="24" spans="1:3">
      <c r="A24" s="4" t="s">
        <v>380</v>
      </c>
      <c r="B24" s="5" t="n">
        <v>498000</v>
      </c>
      <c r="C24" s="5" t="n">
        <v>456000</v>
      </c>
    </row>
    <row r="25" spans="1:3">
      <c r="A25" s="3" t="s">
        <v>381</v>
      </c>
    </row>
    <row r="26" spans="1:3">
      <c r="A26" s="4" t="s">
        <v>382</v>
      </c>
      <c r="B26" s="5" t="n">
        <v>-30000</v>
      </c>
      <c r="C26" s="5" t="n">
        <v>-28000</v>
      </c>
    </row>
    <row r="27" spans="1:3">
      <c r="A27" s="4" t="s">
        <v>383</v>
      </c>
      <c r="B27" s="5" t="n">
        <v>0</v>
      </c>
      <c r="C27" s="5" t="n">
        <v>-16000</v>
      </c>
    </row>
    <row r="28" spans="1:3">
      <c r="A28" s="4" t="s">
        <v>384</v>
      </c>
      <c r="B28" s="6" t="n">
        <v>-30000</v>
      </c>
      <c r="C28" s="5" t="n">
        <v>-44000</v>
      </c>
    </row>
    <row r="29" spans="1:3">
      <c r="A29" s="4" t="s">
        <v>387</v>
      </c>
    </row>
    <row r="30" spans="1:3">
      <c r="A30" s="3" t="s">
        <v>377</v>
      </c>
    </row>
    <row r="31" spans="1:3">
      <c r="A31" s="4" t="s">
        <v>378</v>
      </c>
      <c r="C31" s="5" t="n">
        <v>0</v>
      </c>
    </row>
    <row r="32" spans="1:3">
      <c r="A32" s="4" t="s">
        <v>379</v>
      </c>
      <c r="C32" s="5" t="n">
        <v>288000</v>
      </c>
    </row>
    <row r="33" spans="1:3">
      <c r="A33" s="4" t="s">
        <v>380</v>
      </c>
      <c r="C33" s="5" t="n">
        <v>288000</v>
      </c>
    </row>
    <row r="34" spans="1:3">
      <c r="A34" s="3" t="s">
        <v>381</v>
      </c>
    </row>
    <row r="35" spans="1:3">
      <c r="A35" s="4" t="s">
        <v>382</v>
      </c>
      <c r="C35" s="5" t="n">
        <v>0</v>
      </c>
    </row>
    <row r="36" spans="1:3">
      <c r="A36" s="4" t="s">
        <v>383</v>
      </c>
      <c r="C36" s="5" t="n">
        <v>-12000</v>
      </c>
    </row>
    <row r="37" spans="1:3">
      <c r="A37" s="4" t="s">
        <v>384</v>
      </c>
      <c r="C37" s="6" t="n">
        <v>-1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2</v>
      </c>
    </row>
    <row r="3" spans="1:3">
      <c r="A3" s="3" t="s">
        <v>389</v>
      </c>
    </row>
    <row r="4" spans="1:3">
      <c r="A4" s="4" t="s">
        <v>390</v>
      </c>
      <c r="B4" s="6" t="n">
        <v>5307765</v>
      </c>
      <c r="C4" s="6" t="n">
        <v>3895317</v>
      </c>
    </row>
    <row r="5" spans="1:3">
      <c r="A5" s="4" t="s">
        <v>391</v>
      </c>
      <c r="B5" s="5" t="n">
        <v>1800000</v>
      </c>
    </row>
    <row r="6" spans="1:3">
      <c r="A6" s="4" t="s">
        <v>392</v>
      </c>
      <c r="B6" s="5" t="n">
        <v>2200000</v>
      </c>
      <c r="C6" s="5" t="n">
        <v>1800000</v>
      </c>
    </row>
    <row r="7" spans="1:3">
      <c r="A7" s="4" t="s">
        <v>393</v>
      </c>
      <c r="B7" s="5" t="n">
        <v>1100000</v>
      </c>
      <c r="C7" s="5" t="n">
        <v>2000000</v>
      </c>
    </row>
    <row r="8" spans="1:3">
      <c r="A8" s="4" t="s">
        <v>394</v>
      </c>
      <c r="B8" s="5" t="n">
        <v>193000</v>
      </c>
      <c r="C8" s="5" t="n">
        <v>193000</v>
      </c>
    </row>
    <row r="9" spans="1:3">
      <c r="A9" s="4" t="s">
        <v>395</v>
      </c>
      <c r="B9" s="5" t="n">
        <v>69002</v>
      </c>
      <c r="C9" s="6" t="n">
        <v>0</v>
      </c>
    </row>
    <row r="10" spans="1:3">
      <c r="A10" s="4" t="s">
        <v>372</v>
      </c>
    </row>
    <row r="11" spans="1:3">
      <c r="A11" s="3" t="s">
        <v>389</v>
      </c>
    </row>
    <row r="12" spans="1:3">
      <c r="A12" s="4" t="s">
        <v>395</v>
      </c>
      <c r="B12" s="6" t="n">
        <v>6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66030</v>
      </c>
      <c r="C4" s="6" t="n">
        <v>64800</v>
      </c>
    </row>
    <row r="5" spans="1:3">
      <c r="A5" s="4" t="s">
        <v>76</v>
      </c>
      <c r="B5" s="5" t="n">
        <v>66030</v>
      </c>
      <c r="C5" s="5" t="n">
        <v>64800</v>
      </c>
    </row>
    <row r="6" spans="1:3">
      <c r="A6" s="3" t="s">
        <v>77</v>
      </c>
    </row>
    <row r="7" spans="1:3">
      <c r="A7" s="4" t="s">
        <v>78</v>
      </c>
      <c r="B7" s="5" t="n">
        <v>103393</v>
      </c>
      <c r="C7" s="5" t="n">
        <v>114050</v>
      </c>
    </row>
    <row r="8" spans="1:3">
      <c r="A8" s="4" t="s">
        <v>79</v>
      </c>
      <c r="B8" s="5" t="n">
        <v>660000</v>
      </c>
      <c r="C8" s="5" t="n">
        <v>660000</v>
      </c>
    </row>
    <row r="9" spans="1:3">
      <c r="A9" s="4" t="s">
        <v>80</v>
      </c>
      <c r="B9" s="5" t="n">
        <v>348203</v>
      </c>
      <c r="C9" s="5" t="n">
        <v>251689</v>
      </c>
    </row>
    <row r="10" spans="1:3">
      <c r="A10" s="4" t="s">
        <v>81</v>
      </c>
      <c r="B10" s="5" t="n">
        <v>189351</v>
      </c>
      <c r="C10" s="5" t="n">
        <v>656830</v>
      </c>
    </row>
    <row r="11" spans="1:3">
      <c r="A11" s="4" t="s">
        <v>82</v>
      </c>
      <c r="B11" s="5" t="n">
        <v>80532</v>
      </c>
      <c r="C11" s="5" t="n">
        <v>88029</v>
      </c>
    </row>
    <row r="12" spans="1:3">
      <c r="A12" s="4" t="s">
        <v>83</v>
      </c>
      <c r="B12" s="5" t="n">
        <v>15398</v>
      </c>
      <c r="C12" s="5" t="n">
        <v>15335</v>
      </c>
    </row>
    <row r="13" spans="1:3">
      <c r="A13" s="4" t="s">
        <v>84</v>
      </c>
      <c r="B13" s="5" t="n">
        <v>74688</v>
      </c>
      <c r="C13" s="5" t="n">
        <v>104939</v>
      </c>
    </row>
    <row r="14" spans="1:3">
      <c r="A14" s="4" t="s">
        <v>85</v>
      </c>
      <c r="B14" s="5" t="n">
        <v>1471565</v>
      </c>
      <c r="C14" s="5" t="n">
        <v>1890872</v>
      </c>
    </row>
    <row r="15" spans="1:3">
      <c r="A15" s="4" t="s">
        <v>86</v>
      </c>
      <c r="B15" s="5" t="n">
        <v>-1405535</v>
      </c>
      <c r="C15" s="5" t="n">
        <v>-1826072</v>
      </c>
    </row>
    <row r="16" spans="1:3">
      <c r="A16" s="4" t="s">
        <v>87</v>
      </c>
      <c r="B16" s="5" t="n">
        <v>250293</v>
      </c>
      <c r="C16" s="5" t="n">
        <v>-351843</v>
      </c>
    </row>
    <row r="17" spans="1:3">
      <c r="A17" s="4" t="s">
        <v>88</v>
      </c>
      <c r="B17" s="5" t="n">
        <v>-282981</v>
      </c>
      <c r="C17" s="5" t="n">
        <v>247</v>
      </c>
    </row>
    <row r="18" spans="1:3">
      <c r="A18" s="4" t="s">
        <v>89</v>
      </c>
      <c r="B18" s="5" t="n">
        <v>378761</v>
      </c>
      <c r="C18" s="5" t="n">
        <v>321715</v>
      </c>
    </row>
    <row r="19" spans="1:3">
      <c r="A19" s="4" t="s">
        <v>90</v>
      </c>
      <c r="B19" s="5" t="n">
        <v>-69002</v>
      </c>
      <c r="C19" s="5" t="n">
        <v>0</v>
      </c>
    </row>
    <row r="20" spans="1:3">
      <c r="A20" s="4" t="s">
        <v>91</v>
      </c>
      <c r="B20" s="5" t="n">
        <v>590127</v>
      </c>
      <c r="C20" s="5" t="n">
        <v>778017</v>
      </c>
    </row>
    <row r="21" spans="1:3">
      <c r="A21" s="4" t="s">
        <v>92</v>
      </c>
      <c r="B21" s="5" t="n">
        <v>867198</v>
      </c>
      <c r="C21" s="5" t="n">
        <v>748136</v>
      </c>
    </row>
    <row r="22" spans="1:3">
      <c r="A22" s="4" t="s">
        <v>93</v>
      </c>
      <c r="B22" s="5" t="n">
        <v>-538337</v>
      </c>
      <c r="C22" s="5" t="n">
        <v>-1077936</v>
      </c>
    </row>
    <row r="23" spans="1:3">
      <c r="A23" s="4" t="s">
        <v>94</v>
      </c>
      <c r="B23" s="5" t="n">
        <v>112578</v>
      </c>
      <c r="C23" s="5" t="n">
        <v>0</v>
      </c>
    </row>
    <row r="24" spans="1:3">
      <c r="A24" s="4" t="s">
        <v>95</v>
      </c>
      <c r="B24" s="5" t="n">
        <v>-425759</v>
      </c>
      <c r="C24" s="5" t="n">
        <v>-1077936</v>
      </c>
    </row>
    <row r="25" spans="1:3">
      <c r="A25" s="4" t="s">
        <v>96</v>
      </c>
      <c r="B25" s="5" t="n">
        <v>-5668</v>
      </c>
      <c r="C25" s="5" t="n">
        <v>17597</v>
      </c>
    </row>
    <row r="26" spans="1:3">
      <c r="A26" s="4" t="s">
        <v>97</v>
      </c>
      <c r="B26" s="6" t="n">
        <v>-431427</v>
      </c>
      <c r="C26" s="6" t="n">
        <v>-1060339</v>
      </c>
    </row>
    <row r="27" spans="1:3">
      <c r="A27" s="4" t="s">
        <v>98</v>
      </c>
      <c r="B27" s="5" t="n">
        <v>1020084</v>
      </c>
      <c r="C27" s="5" t="n">
        <v>1040181</v>
      </c>
    </row>
    <row r="28" spans="1:3">
      <c r="A28" s="3" t="s">
        <v>99</v>
      </c>
    </row>
    <row r="29" spans="1:3">
      <c r="A29" s="4" t="s">
        <v>100</v>
      </c>
      <c r="B29" s="7" t="n">
        <v>-0.42</v>
      </c>
      <c r="C29" s="7" t="n">
        <v>-1.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4" t="s">
        <v>397</v>
      </c>
    </row>
    <row r="3" spans="1:3">
      <c r="A3" s="3" t="s">
        <v>398</v>
      </c>
    </row>
    <row r="4" spans="1:3">
      <c r="A4" s="4" t="s">
        <v>399</v>
      </c>
      <c r="B4" s="6" t="n">
        <v>9219000</v>
      </c>
      <c r="C4" s="6" t="n">
        <v>20192000</v>
      </c>
    </row>
    <row r="5" spans="1:3">
      <c r="A5" s="4" t="s">
        <v>400</v>
      </c>
    </row>
    <row r="6" spans="1:3">
      <c r="A6" s="3" t="s">
        <v>398</v>
      </c>
    </row>
    <row r="7" spans="1:3">
      <c r="A7" s="4" t="s">
        <v>399</v>
      </c>
      <c r="B7" s="5" t="n">
        <v>1064000</v>
      </c>
      <c r="C7" s="5" t="n">
        <v>737000</v>
      </c>
    </row>
    <row r="8" spans="1:3">
      <c r="A8" s="4" t="s">
        <v>401</v>
      </c>
    </row>
    <row r="9" spans="1:3">
      <c r="A9" s="3" t="s">
        <v>398</v>
      </c>
    </row>
    <row r="10" spans="1:3">
      <c r="A10" s="4" t="s">
        <v>399</v>
      </c>
      <c r="B10" s="5" t="n">
        <v>0</v>
      </c>
      <c r="C10" s="5" t="n">
        <v>0</v>
      </c>
    </row>
    <row r="11" spans="1:3">
      <c r="A11" s="4" t="s">
        <v>402</v>
      </c>
    </row>
    <row r="12" spans="1:3">
      <c r="A12" s="3" t="s">
        <v>398</v>
      </c>
    </row>
    <row r="13" spans="1:3">
      <c r="A13" s="4" t="s">
        <v>399</v>
      </c>
      <c r="B13" s="5" t="n">
        <v>10283000</v>
      </c>
      <c r="C13" s="5" t="n">
        <v>20929000</v>
      </c>
    </row>
    <row r="14" spans="1:3">
      <c r="A14" s="4" t="s">
        <v>403</v>
      </c>
    </row>
    <row r="15" spans="1:3">
      <c r="A15" s="3" t="s">
        <v>398</v>
      </c>
    </row>
    <row r="16" spans="1:3">
      <c r="A16" s="4" t="s">
        <v>399</v>
      </c>
      <c r="B16" s="5" t="n">
        <v>0</v>
      </c>
    </row>
    <row r="17" spans="1:3">
      <c r="A17" s="4" t="s">
        <v>404</v>
      </c>
    </row>
    <row r="18" spans="1:3">
      <c r="A18" s="3" t="s">
        <v>398</v>
      </c>
    </row>
    <row r="19" spans="1:3">
      <c r="A19" s="4" t="s">
        <v>399</v>
      </c>
      <c r="B19" s="5" t="n">
        <v>350000</v>
      </c>
    </row>
    <row r="20" spans="1:3">
      <c r="A20" s="4" t="s">
        <v>405</v>
      </c>
    </row>
    <row r="21" spans="1:3">
      <c r="A21" s="3" t="s">
        <v>398</v>
      </c>
    </row>
    <row r="22" spans="1:3">
      <c r="A22" s="4" t="s">
        <v>399</v>
      </c>
      <c r="B22" s="5" t="n">
        <v>0</v>
      </c>
    </row>
    <row r="23" spans="1:3">
      <c r="A23" s="4" t="s">
        <v>406</v>
      </c>
    </row>
    <row r="24" spans="1:3">
      <c r="A24" s="3" t="s">
        <v>398</v>
      </c>
    </row>
    <row r="25" spans="1:3">
      <c r="A25" s="4" t="s">
        <v>399</v>
      </c>
      <c r="B25" s="5" t="n">
        <v>350000</v>
      </c>
    </row>
    <row r="26" spans="1:3">
      <c r="A26" s="4" t="s">
        <v>407</v>
      </c>
    </row>
    <row r="27" spans="1:3">
      <c r="A27" s="3" t="s">
        <v>398</v>
      </c>
    </row>
    <row r="28" spans="1:3">
      <c r="A28" s="4" t="s">
        <v>399</v>
      </c>
      <c r="B28" s="5" t="n">
        <v>2182000</v>
      </c>
      <c r="C28" s="5" t="n">
        <v>943000</v>
      </c>
    </row>
    <row r="29" spans="1:3">
      <c r="A29" s="4" t="s">
        <v>408</v>
      </c>
    </row>
    <row r="30" spans="1:3">
      <c r="A30" s="3" t="s">
        <v>398</v>
      </c>
    </row>
    <row r="31" spans="1:3">
      <c r="A31" s="4" t="s">
        <v>399</v>
      </c>
      <c r="B31" s="5" t="n">
        <v>0</v>
      </c>
      <c r="C31" s="5" t="n">
        <v>0</v>
      </c>
    </row>
    <row r="32" spans="1:3">
      <c r="A32" s="4" t="s">
        <v>409</v>
      </c>
    </row>
    <row r="33" spans="1:3">
      <c r="A33" s="3" t="s">
        <v>398</v>
      </c>
    </row>
    <row r="34" spans="1:3">
      <c r="A34" s="4" t="s">
        <v>399</v>
      </c>
      <c r="B34" s="5" t="n">
        <v>0</v>
      </c>
      <c r="C34" s="5" t="n">
        <v>0</v>
      </c>
    </row>
    <row r="35" spans="1:3">
      <c r="A35" s="4" t="s">
        <v>410</v>
      </c>
    </row>
    <row r="36" spans="1:3">
      <c r="A36" s="3" t="s">
        <v>398</v>
      </c>
    </row>
    <row r="37" spans="1:3">
      <c r="A37" s="4" t="s">
        <v>399</v>
      </c>
      <c r="B37" s="5" t="n">
        <v>2182000</v>
      </c>
      <c r="C37" s="5" t="n">
        <v>943000</v>
      </c>
    </row>
    <row r="38" spans="1:3">
      <c r="A38" s="4" t="s">
        <v>411</v>
      </c>
    </row>
    <row r="39" spans="1:3">
      <c r="A39" s="3" t="s">
        <v>398</v>
      </c>
    </row>
    <row r="40" spans="1:3">
      <c r="A40" s="4" t="s">
        <v>399</v>
      </c>
      <c r="C40" s="5" t="n">
        <v>9478000</v>
      </c>
    </row>
    <row r="41" spans="1:3">
      <c r="A41" s="4" t="s">
        <v>412</v>
      </c>
    </row>
    <row r="42" spans="1:3">
      <c r="A42" s="3" t="s">
        <v>398</v>
      </c>
    </row>
    <row r="43" spans="1:3">
      <c r="A43" s="4" t="s">
        <v>399</v>
      </c>
      <c r="C43" s="5" t="n">
        <v>0</v>
      </c>
    </row>
    <row r="44" spans="1:3">
      <c r="A44" s="4" t="s">
        <v>413</v>
      </c>
    </row>
    <row r="45" spans="1:3">
      <c r="A45" s="3" t="s">
        <v>398</v>
      </c>
    </row>
    <row r="46" spans="1:3">
      <c r="A46" s="4" t="s">
        <v>399</v>
      </c>
      <c r="C46" s="5" t="n">
        <v>0</v>
      </c>
    </row>
    <row r="47" spans="1:3">
      <c r="A47" s="4" t="s">
        <v>414</v>
      </c>
    </row>
    <row r="48" spans="1:3">
      <c r="A48" s="3" t="s">
        <v>398</v>
      </c>
    </row>
    <row r="49" spans="1:3">
      <c r="A49" s="4" t="s">
        <v>399</v>
      </c>
      <c r="C49" s="5" t="n">
        <v>9478000</v>
      </c>
    </row>
    <row r="50" spans="1:3">
      <c r="A50" s="4" t="s">
        <v>415</v>
      </c>
    </row>
    <row r="51" spans="1:3">
      <c r="A51" s="3" t="s">
        <v>398</v>
      </c>
    </row>
    <row r="52" spans="1:3">
      <c r="A52" s="4" t="s">
        <v>399</v>
      </c>
      <c r="B52" s="5" t="n">
        <v>0</v>
      </c>
      <c r="C52" s="5" t="n">
        <v>0</v>
      </c>
    </row>
    <row r="53" spans="1:3">
      <c r="A53" s="4" t="s">
        <v>416</v>
      </c>
    </row>
    <row r="54" spans="1:3">
      <c r="A54" s="3" t="s">
        <v>398</v>
      </c>
    </row>
    <row r="55" spans="1:3">
      <c r="A55" s="4" t="s">
        <v>399</v>
      </c>
      <c r="B55" s="5" t="n">
        <v>714000</v>
      </c>
      <c r="C55" s="5" t="n">
        <v>737000</v>
      </c>
    </row>
    <row r="56" spans="1:3">
      <c r="A56" s="4" t="s">
        <v>417</v>
      </c>
    </row>
    <row r="57" spans="1:3">
      <c r="A57" s="3" t="s">
        <v>398</v>
      </c>
    </row>
    <row r="58" spans="1:3">
      <c r="A58" s="4" t="s">
        <v>399</v>
      </c>
      <c r="B58" s="5" t="n">
        <v>0</v>
      </c>
      <c r="C58" s="5" t="n">
        <v>0</v>
      </c>
    </row>
    <row r="59" spans="1:3">
      <c r="A59" s="4" t="s">
        <v>418</v>
      </c>
    </row>
    <row r="60" spans="1:3">
      <c r="A60" s="3" t="s">
        <v>398</v>
      </c>
    </row>
    <row r="61" spans="1:3">
      <c r="A61" s="4" t="s">
        <v>399</v>
      </c>
      <c r="B61" s="5" t="n">
        <v>714000</v>
      </c>
      <c r="C61" s="5" t="n">
        <v>737000</v>
      </c>
    </row>
    <row r="62" spans="1:3">
      <c r="A62" s="4" t="s">
        <v>419</v>
      </c>
    </row>
    <row r="63" spans="1:3">
      <c r="A63" s="3" t="s">
        <v>398</v>
      </c>
    </row>
    <row r="64" spans="1:3">
      <c r="A64" s="4" t="s">
        <v>399</v>
      </c>
      <c r="B64" s="5" t="n">
        <v>7037000</v>
      </c>
      <c r="C64" s="5" t="n">
        <v>9771000</v>
      </c>
    </row>
    <row r="65" spans="1:3">
      <c r="A65" s="4" t="s">
        <v>420</v>
      </c>
    </row>
    <row r="66" spans="1:3">
      <c r="A66" s="3" t="s">
        <v>398</v>
      </c>
    </row>
    <row r="67" spans="1:3">
      <c r="A67" s="4" t="s">
        <v>399</v>
      </c>
      <c r="B67" s="5" t="n">
        <v>0</v>
      </c>
      <c r="C67" s="5" t="n">
        <v>0</v>
      </c>
    </row>
    <row r="68" spans="1:3">
      <c r="A68" s="4" t="s">
        <v>421</v>
      </c>
    </row>
    <row r="69" spans="1:3">
      <c r="A69" s="3" t="s">
        <v>398</v>
      </c>
    </row>
    <row r="70" spans="1:3">
      <c r="A70" s="4" t="s">
        <v>399</v>
      </c>
      <c r="B70" s="5" t="n">
        <v>0</v>
      </c>
      <c r="C70" s="5" t="n">
        <v>0</v>
      </c>
    </row>
    <row r="71" spans="1:3">
      <c r="A71" s="4" t="s">
        <v>422</v>
      </c>
    </row>
    <row r="72" spans="1:3">
      <c r="A72" s="3" t="s">
        <v>398</v>
      </c>
    </row>
    <row r="73" spans="1:3">
      <c r="A73" s="4" t="s">
        <v>399</v>
      </c>
      <c r="B73" s="6" t="n">
        <v>7037000</v>
      </c>
      <c r="C73" s="6" t="n">
        <v>977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23</v>
      </c>
      <c r="B1" s="2" t="s">
        <v>1</v>
      </c>
    </row>
    <row r="2" spans="1:3">
      <c r="B2" s="2" t="s">
        <v>2</v>
      </c>
      <c r="C2" s="2" t="s">
        <v>32</v>
      </c>
    </row>
    <row r="3" spans="1:3">
      <c r="A3" s="4" t="s">
        <v>424</v>
      </c>
      <c r="B3" s="4" t="s">
        <v>425</v>
      </c>
    </row>
    <row r="4" spans="1:3">
      <c r="A4" s="4" t="s">
        <v>394</v>
      </c>
      <c r="B4" s="6" t="n">
        <v>193000</v>
      </c>
      <c r="C4" s="6" t="n">
        <v>193000</v>
      </c>
    </row>
    <row r="5" spans="1:3">
      <c r="A5" s="4" t="s">
        <v>426</v>
      </c>
    </row>
    <row r="6" spans="1:3">
      <c r="A6" s="4" t="s">
        <v>427</v>
      </c>
      <c r="B6" s="6" t="n">
        <v>12000</v>
      </c>
      <c r="C6" s="6" t="n">
        <v>22000</v>
      </c>
    </row>
    <row r="7" spans="1:3">
      <c r="A7" s="4" t="s">
        <v>428</v>
      </c>
      <c r="B7" s="7" t="n">
        <v>0.07000000000000001</v>
      </c>
      <c r="C7" s="7" t="n">
        <v>0.07000000000000001</v>
      </c>
    </row>
    <row r="8" spans="1:3">
      <c r="A8" s="4" t="s">
        <v>394</v>
      </c>
      <c r="B8" s="6" t="n">
        <v>193000</v>
      </c>
      <c r="C8" s="6" t="n">
        <v>19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9</v>
      </c>
      <c r="C1" s="2" t="s">
        <v>2</v>
      </c>
      <c r="D1" s="2" t="s">
        <v>32</v>
      </c>
    </row>
    <row r="2" spans="1:4">
      <c r="A2" s="4" t="s">
        <v>430</v>
      </c>
      <c r="C2" s="6" t="n">
        <v>1623151</v>
      </c>
      <c r="D2" s="6" t="n">
        <v>1260620</v>
      </c>
    </row>
    <row r="3" spans="1:4">
      <c r="A3" s="4" t="s">
        <v>431</v>
      </c>
    </row>
    <row r="4" spans="1:4">
      <c r="A4" s="4" t="s">
        <v>430</v>
      </c>
      <c r="B4" s="4" t="s">
        <v>368</v>
      </c>
      <c r="C4" s="5" t="n">
        <v>1034000</v>
      </c>
      <c r="D4" s="5" t="n">
        <v>1034000</v>
      </c>
    </row>
    <row r="5" spans="1:4">
      <c r="A5" s="4" t="s">
        <v>432</v>
      </c>
    </row>
    <row r="6" spans="1:4">
      <c r="A6" s="4" t="s">
        <v>430</v>
      </c>
      <c r="B6" s="4" t="s">
        <v>370</v>
      </c>
      <c r="C6" s="5" t="n">
        <v>78000</v>
      </c>
      <c r="D6" s="5" t="n">
        <v>204000</v>
      </c>
    </row>
    <row r="7" spans="1:4">
      <c r="A7" s="4" t="s">
        <v>433</v>
      </c>
    </row>
    <row r="8" spans="1:4">
      <c r="A8" s="4" t="s">
        <v>430</v>
      </c>
      <c r="B8" s="4" t="s">
        <v>371</v>
      </c>
      <c r="C8" s="5" t="n">
        <v>500000</v>
      </c>
      <c r="D8" s="5" t="n">
        <v>0</v>
      </c>
    </row>
    <row r="9" spans="1:4">
      <c r="A9" s="4" t="s">
        <v>434</v>
      </c>
    </row>
    <row r="10" spans="1:4">
      <c r="A10" s="4" t="s">
        <v>430</v>
      </c>
      <c r="C10" s="6" t="n">
        <v>11000</v>
      </c>
      <c r="D10" s="6" t="n">
        <v>22000</v>
      </c>
    </row>
    <row r="11" spans="1:4"/>
    <row r="12" spans="1:4">
      <c r="A12" s="4" t="s">
        <v>368</v>
      </c>
      <c r="B12" s="4" t="s">
        <v>435</v>
      </c>
    </row>
    <row r="13" spans="1:4">
      <c r="A13" s="4" t="s">
        <v>370</v>
      </c>
      <c r="B13" s="4" t="s">
        <v>436</v>
      </c>
    </row>
    <row r="14" spans="1:4">
      <c r="A14" s="4" t="s">
        <v>371</v>
      </c>
      <c r="B14" s="4" t="s">
        <v>437</v>
      </c>
    </row>
  </sheetData>
  <mergeCells count="5">
    <mergeCell ref="A1:B1"/>
    <mergeCell ref="A11:C11"/>
    <mergeCell ref="B12:C12"/>
    <mergeCell ref="B13:C13"/>
    <mergeCell ref="B14:C1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s>
  <sheetData>
    <row r="1" spans="1:7">
      <c r="A1" s="1" t="s">
        <v>438</v>
      </c>
      <c r="B1" s="2" t="s">
        <v>439</v>
      </c>
      <c r="D1" s="2" t="s">
        <v>1</v>
      </c>
    </row>
    <row r="2" spans="1:7">
      <c r="B2" s="2" t="s">
        <v>440</v>
      </c>
      <c r="C2" s="2" t="s">
        <v>441</v>
      </c>
      <c r="D2" s="2" t="s">
        <v>2</v>
      </c>
      <c r="E2" s="2" t="s">
        <v>442</v>
      </c>
      <c r="F2" s="2" t="s">
        <v>32</v>
      </c>
      <c r="G2" s="2" t="s">
        <v>443</v>
      </c>
    </row>
    <row r="3" spans="1:7">
      <c r="A3" s="3" t="s">
        <v>444</v>
      </c>
    </row>
    <row r="4" spans="1:7">
      <c r="A4" s="4" t="s">
        <v>445</v>
      </c>
      <c r="B4" s="6" t="n">
        <v>500000</v>
      </c>
      <c r="G4" s="6" t="n">
        <v>400000</v>
      </c>
    </row>
    <row r="5" spans="1:7">
      <c r="A5" s="4" t="s">
        <v>446</v>
      </c>
      <c r="E5" s="6" t="n">
        <v>197000</v>
      </c>
    </row>
    <row r="6" spans="1:7">
      <c r="A6" s="4" t="s">
        <v>447</v>
      </c>
      <c r="D6" s="4" t="s">
        <v>448</v>
      </c>
    </row>
    <row r="7" spans="1:7">
      <c r="A7" s="4" t="s">
        <v>449</v>
      </c>
      <c r="D7" s="6" t="n">
        <v>78000</v>
      </c>
      <c r="F7" s="6" t="n">
        <v>203000</v>
      </c>
    </row>
    <row r="8" spans="1:7">
      <c r="A8" s="4" t="s">
        <v>450</v>
      </c>
      <c r="D8" s="6" t="n">
        <v>25000</v>
      </c>
    </row>
    <row r="9" spans="1:7">
      <c r="A9" s="4" t="s">
        <v>451</v>
      </c>
    </row>
    <row r="10" spans="1:7">
      <c r="A10" s="3" t="s">
        <v>444</v>
      </c>
    </row>
    <row r="11" spans="1:7">
      <c r="A11" s="4" t="s">
        <v>452</v>
      </c>
      <c r="C11" s="6" t="n">
        <v>1000000</v>
      </c>
    </row>
    <row r="12" spans="1:7">
      <c r="A12" s="4" t="s">
        <v>453</v>
      </c>
      <c r="C12" s="4" t="s">
        <v>454</v>
      </c>
    </row>
    <row r="13" spans="1:7">
      <c r="A13" s="4" t="s">
        <v>433</v>
      </c>
    </row>
    <row r="14" spans="1:7">
      <c r="A14" s="3" t="s">
        <v>444</v>
      </c>
    </row>
    <row r="15" spans="1:7">
      <c r="A15" s="4" t="s">
        <v>447</v>
      </c>
      <c r="B15" s="4" t="s">
        <v>455</v>
      </c>
    </row>
    <row r="16" spans="1:7">
      <c r="A16" s="4" t="s">
        <v>456</v>
      </c>
      <c r="B16" s="4" t="s">
        <v>45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24"/>
    <col customWidth="1" max="3" min="3" width="21"/>
    <col customWidth="1" max="4" min="4" width="21"/>
    <col customWidth="1" max="5" min="5" width="15"/>
  </cols>
  <sheetData>
    <row r="1" spans="1:5">
      <c r="A1" s="1" t="s">
        <v>458</v>
      </c>
      <c r="B1" s="2" t="s">
        <v>439</v>
      </c>
      <c r="C1" s="2" t="s">
        <v>1</v>
      </c>
    </row>
    <row r="2" spans="1:5">
      <c r="B2" s="2" t="s">
        <v>459</v>
      </c>
      <c r="C2" s="2" t="s">
        <v>339</v>
      </c>
      <c r="D2" s="2" t="s">
        <v>460</v>
      </c>
      <c r="E2" s="2" t="s">
        <v>290</v>
      </c>
    </row>
    <row r="3" spans="1:5">
      <c r="A3" s="4" t="s">
        <v>293</v>
      </c>
      <c r="E3" s="8" t="n">
        <v>9.5</v>
      </c>
    </row>
    <row r="4" spans="1:5">
      <c r="A4" s="4" t="s">
        <v>461</v>
      </c>
      <c r="C4" s="6" t="n">
        <v>-431427</v>
      </c>
      <c r="D4" s="6" t="n">
        <v>-1060339</v>
      </c>
    </row>
    <row r="5" spans="1:5">
      <c r="A5" s="4" t="s">
        <v>462</v>
      </c>
      <c r="C5" s="5" t="n">
        <v>15398</v>
      </c>
      <c r="D5" s="5" t="n">
        <v>15335</v>
      </c>
    </row>
    <row r="6" spans="1:5">
      <c r="A6" s="4" t="s">
        <v>463</v>
      </c>
      <c r="C6" s="5" t="n">
        <v>74688</v>
      </c>
      <c r="D6" s="5" t="n">
        <v>104939</v>
      </c>
    </row>
    <row r="7" spans="1:5">
      <c r="A7" s="4" t="s">
        <v>464</v>
      </c>
      <c r="C7" s="6" t="n">
        <v>-282981</v>
      </c>
      <c r="D7" s="6" t="n">
        <v>247</v>
      </c>
    </row>
    <row r="8" spans="1:5">
      <c r="A8" s="4" t="s">
        <v>465</v>
      </c>
    </row>
    <row r="9" spans="1:5">
      <c r="A9" s="4" t="s">
        <v>466</v>
      </c>
      <c r="B9" s="5" t="n">
        <v>239000</v>
      </c>
    </row>
    <row r="10" spans="1:5">
      <c r="A10" s="4" t="s">
        <v>293</v>
      </c>
      <c r="B10" s="8" t="n">
        <v>9.5</v>
      </c>
    </row>
    <row r="11" spans="1:5">
      <c r="A11" s="4" t="s">
        <v>467</v>
      </c>
      <c r="B11" s="6" t="n">
        <v>11500000</v>
      </c>
    </row>
    <row r="12" spans="1:5">
      <c r="A12" s="4" t="s">
        <v>468</v>
      </c>
      <c r="C12" s="4" t="s">
        <v>469</v>
      </c>
    </row>
    <row r="13" spans="1:5">
      <c r="A13" s="4" t="s">
        <v>461</v>
      </c>
      <c r="C13" s="6" t="n">
        <v>849000</v>
      </c>
    </row>
    <row r="14" spans="1:5">
      <c r="A14" s="4" t="s">
        <v>462</v>
      </c>
      <c r="C14" s="5" t="n">
        <v>712000</v>
      </c>
    </row>
    <row r="15" spans="1:5">
      <c r="A15" s="4" t="s">
        <v>463</v>
      </c>
      <c r="C15" s="5" t="n">
        <v>289000</v>
      </c>
    </row>
    <row r="16" spans="1:5">
      <c r="A16" s="4" t="s">
        <v>464</v>
      </c>
      <c r="C16" s="6" t="n">
        <v>283000</v>
      </c>
    </row>
    <row r="17" spans="1:5">
      <c r="A17" s="4" t="s">
        <v>470</v>
      </c>
    </row>
    <row r="18" spans="1:5">
      <c r="A18" s="4" t="s">
        <v>471</v>
      </c>
      <c r="B18" s="6" t="n">
        <v>2700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2</v>
      </c>
    </row>
    <row r="3" spans="1:3">
      <c r="A3" s="4" t="s">
        <v>473</v>
      </c>
      <c r="B3" s="6" t="n">
        <v>52900</v>
      </c>
    </row>
    <row r="4" spans="1:3">
      <c r="A4" s="4" t="s">
        <v>424</v>
      </c>
      <c r="B4" s="4" t="s">
        <v>425</v>
      </c>
    </row>
    <row r="5" spans="1:3">
      <c r="A5" s="4" t="s">
        <v>474</v>
      </c>
      <c r="B5" s="6" t="n">
        <v>80532</v>
      </c>
      <c r="C5" s="6" t="n">
        <v>88029</v>
      </c>
    </row>
    <row r="6" spans="1:3">
      <c r="A6" s="4" t="s">
        <v>475</v>
      </c>
    </row>
    <row r="7" spans="1:3">
      <c r="A7" s="4" t="s">
        <v>476</v>
      </c>
      <c r="B7" s="5" t="n">
        <v>726000</v>
      </c>
      <c r="C7" s="5" t="n">
        <v>697000</v>
      </c>
    </row>
    <row r="8" spans="1:3">
      <c r="A8" s="4" t="s">
        <v>477</v>
      </c>
    </row>
    <row r="9" spans="1:3">
      <c r="A9" s="4" t="s">
        <v>476</v>
      </c>
      <c r="B9" s="5" t="n">
        <v>660000</v>
      </c>
      <c r="C9" s="5" t="n">
        <v>660000</v>
      </c>
    </row>
    <row r="10" spans="1:3">
      <c r="A10" s="4" t="s">
        <v>478</v>
      </c>
    </row>
    <row r="11" spans="1:3">
      <c r="A11" s="4" t="s">
        <v>476</v>
      </c>
      <c r="B11" s="6" t="n">
        <v>66000</v>
      </c>
      <c r="C11" s="5" t="n">
        <v>37000</v>
      </c>
    </row>
    <row r="12" spans="1:3">
      <c r="A12" s="4" t="s">
        <v>426</v>
      </c>
    </row>
    <row r="13" spans="1:3">
      <c r="A13" s="4" t="s">
        <v>424</v>
      </c>
      <c r="B13" s="4" t="s">
        <v>479</v>
      </c>
    </row>
    <row r="14" spans="1:3">
      <c r="A14" s="4" t="s">
        <v>480</v>
      </c>
      <c r="B14" s="6" t="n">
        <v>1600000</v>
      </c>
      <c r="C14" s="6" t="n">
        <v>1800000</v>
      </c>
    </row>
    <row r="15" spans="1:3">
      <c r="A15" s="4" t="s">
        <v>481</v>
      </c>
    </row>
    <row r="16" spans="1:3">
      <c r="A16" s="4" t="s">
        <v>482</v>
      </c>
      <c r="C16" s="5" t="n">
        <v>10200</v>
      </c>
    </row>
    <row r="17" spans="1:3">
      <c r="A17" s="4" t="s">
        <v>483</v>
      </c>
    </row>
    <row r="18" spans="1:3">
      <c r="A18" s="4" t="s">
        <v>482</v>
      </c>
      <c r="B18" s="5" t="n">
        <v>10200</v>
      </c>
    </row>
    <row r="19" spans="1:3">
      <c r="A19" s="4" t="s">
        <v>484</v>
      </c>
    </row>
    <row r="20" spans="1:3">
      <c r="A20" s="4" t="s">
        <v>485</v>
      </c>
      <c r="B20" s="4" t="s">
        <v>486</v>
      </c>
    </row>
    <row r="21" spans="1:3">
      <c r="A21" s="4" t="s">
        <v>474</v>
      </c>
      <c r="B21" s="6" t="n">
        <v>25000</v>
      </c>
      <c r="C21" s="6" t="n">
        <v>23000</v>
      </c>
    </row>
    <row r="22" spans="1:3">
      <c r="A22" s="4" t="s">
        <v>480</v>
      </c>
      <c r="B22" s="6" t="n">
        <v>707000</v>
      </c>
      <c r="C22" s="6" t="n">
        <v>707000</v>
      </c>
    </row>
    <row r="23" spans="1:3">
      <c r="A23" s="4" t="s">
        <v>487</v>
      </c>
    </row>
    <row r="24" spans="1:3">
      <c r="A24" s="4" t="s">
        <v>424</v>
      </c>
      <c r="B24" s="4" t="s">
        <v>4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88</v>
      </c>
      <c r="B1" s="2" t="s">
        <v>1</v>
      </c>
    </row>
    <row r="2" spans="1:3">
      <c r="B2" s="2" t="s">
        <v>2</v>
      </c>
      <c r="C2" s="2" t="s">
        <v>32</v>
      </c>
    </row>
    <row r="3" spans="1:3">
      <c r="A3" s="4" t="s">
        <v>93</v>
      </c>
      <c r="B3" s="6" t="n">
        <v>-538000</v>
      </c>
      <c r="C3" s="6" t="n">
        <v>-1078000</v>
      </c>
    </row>
    <row r="4" spans="1:3">
      <c r="A4" s="4" t="s">
        <v>489</v>
      </c>
      <c r="B4" s="5" t="n">
        <v>-183000</v>
      </c>
      <c r="C4" s="5" t="n">
        <v>-367000</v>
      </c>
    </row>
    <row r="5" spans="1:3">
      <c r="A5" s="4" t="s">
        <v>490</v>
      </c>
      <c r="B5" s="5" t="n">
        <v>-16000</v>
      </c>
      <c r="C5" s="5" t="n">
        <v>-33000</v>
      </c>
    </row>
    <row r="6" spans="1:3">
      <c r="A6" s="4" t="s">
        <v>491</v>
      </c>
      <c r="B6" s="5" t="n">
        <v>199000</v>
      </c>
      <c r="C6" s="5" t="n">
        <v>250000</v>
      </c>
    </row>
    <row r="7" spans="1:3">
      <c r="A7" s="4" t="s">
        <v>492</v>
      </c>
      <c r="B7" s="5" t="n">
        <v>-149000</v>
      </c>
      <c r="C7" s="5" t="n">
        <v>121000</v>
      </c>
    </row>
    <row r="8" spans="1:3">
      <c r="A8" s="4" t="s">
        <v>493</v>
      </c>
      <c r="B8" s="5" t="n">
        <v>37000</v>
      </c>
      <c r="C8" s="5" t="n">
        <v>29000</v>
      </c>
    </row>
    <row r="9" spans="1:3">
      <c r="A9" s="4" t="s">
        <v>94</v>
      </c>
      <c r="B9" s="6" t="n">
        <v>-112578</v>
      </c>
      <c r="C9"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94</v>
      </c>
      <c r="B1" s="2" t="s">
        <v>1</v>
      </c>
    </row>
    <row r="2" spans="1:3">
      <c r="B2" s="2" t="s">
        <v>2</v>
      </c>
      <c r="C2" s="2" t="s">
        <v>32</v>
      </c>
    </row>
    <row r="3" spans="1:3">
      <c r="A3" s="3" t="s">
        <v>495</v>
      </c>
    </row>
    <row r="4" spans="1:3">
      <c r="A4" s="4" t="s">
        <v>496</v>
      </c>
      <c r="B4" s="6" t="n">
        <v>28000</v>
      </c>
      <c r="C4" s="6" t="n">
        <v>0</v>
      </c>
    </row>
    <row r="5" spans="1:3">
      <c r="A5" s="4" t="s">
        <v>497</v>
      </c>
      <c r="B5" s="5" t="n">
        <v>0</v>
      </c>
      <c r="C5" s="5" t="n">
        <v>0</v>
      </c>
    </row>
    <row r="6" spans="1:3">
      <c r="A6" s="4" t="s">
        <v>102</v>
      </c>
      <c r="B6" s="5" t="n">
        <v>28000</v>
      </c>
      <c r="C6" s="5" t="n">
        <v>0</v>
      </c>
    </row>
    <row r="7" spans="1:3">
      <c r="A7" s="3" t="s">
        <v>498</v>
      </c>
    </row>
    <row r="8" spans="1:3">
      <c r="A8" s="4" t="s">
        <v>496</v>
      </c>
      <c r="B8" s="5" t="n">
        <v>9000</v>
      </c>
      <c r="C8" s="5" t="n">
        <v>-104000</v>
      </c>
    </row>
    <row r="9" spans="1:3">
      <c r="A9" s="4" t="s">
        <v>497</v>
      </c>
      <c r="B9" s="5" t="n">
        <v>0</v>
      </c>
      <c r="C9" s="5" t="n">
        <v>-17000</v>
      </c>
    </row>
    <row r="10" spans="1:3">
      <c r="A10" s="4" t="s">
        <v>102</v>
      </c>
      <c r="B10" s="5" t="n">
        <v>9000</v>
      </c>
      <c r="C10" s="5" t="n">
        <v>-121000</v>
      </c>
    </row>
    <row r="11" spans="1:3">
      <c r="A11" s="4" t="s">
        <v>499</v>
      </c>
      <c r="B11" s="5" t="n">
        <v>-149000</v>
      </c>
      <c r="C11" s="5" t="n">
        <v>121000</v>
      </c>
    </row>
    <row r="12" spans="1:3">
      <c r="A12" s="4" t="s">
        <v>102</v>
      </c>
      <c r="B12" s="6" t="n">
        <v>-112578</v>
      </c>
      <c r="C12"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0</v>
      </c>
      <c r="B1" s="2" t="s">
        <v>2</v>
      </c>
      <c r="C1" s="2" t="s">
        <v>32</v>
      </c>
    </row>
    <row r="2" spans="1:3">
      <c r="A2" s="4" t="s">
        <v>501</v>
      </c>
    </row>
    <row r="3" spans="1:3">
      <c r="A3" s="3" t="s">
        <v>502</v>
      </c>
    </row>
    <row r="4" spans="1:3">
      <c r="A4" s="4" t="s">
        <v>503</v>
      </c>
      <c r="B4" s="6" t="n">
        <v>391000</v>
      </c>
      <c r="C4" s="6" t="n">
        <v>444000</v>
      </c>
    </row>
    <row r="5" spans="1:3">
      <c r="A5" s="4" t="s">
        <v>504</v>
      </c>
      <c r="B5" s="5" t="n">
        <v>0</v>
      </c>
      <c r="C5" s="5" t="n">
        <v>30000</v>
      </c>
    </row>
    <row r="6" spans="1:3">
      <c r="A6" s="4" t="s">
        <v>505</v>
      </c>
      <c r="B6" s="5" t="n">
        <v>339000</v>
      </c>
      <c r="C6" s="5" t="n">
        <v>256000</v>
      </c>
    </row>
    <row r="7" spans="1:3">
      <c r="A7" s="4" t="s">
        <v>506</v>
      </c>
      <c r="B7" s="5" t="n">
        <v>-391000</v>
      </c>
      <c r="C7" s="5" t="n">
        <v>-540000</v>
      </c>
    </row>
    <row r="8" spans="1:3">
      <c r="A8" s="4" t="s">
        <v>507</v>
      </c>
      <c r="B8" s="5" t="n">
        <v>339000</v>
      </c>
      <c r="C8" s="5" t="n">
        <v>190000</v>
      </c>
    </row>
    <row r="9" spans="1:3">
      <c r="A9" s="4" t="s">
        <v>508</v>
      </c>
    </row>
    <row r="10" spans="1:3">
      <c r="A10" s="3" t="s">
        <v>502</v>
      </c>
    </row>
    <row r="11" spans="1:3">
      <c r="A11" s="4" t="s">
        <v>509</v>
      </c>
      <c r="B11" s="5" t="n">
        <v>393000</v>
      </c>
      <c r="C11" s="5" t="n">
        <v>407000</v>
      </c>
    </row>
    <row r="12" spans="1:3">
      <c r="A12" s="4" t="s">
        <v>504</v>
      </c>
      <c r="B12" s="5" t="n">
        <v>22000</v>
      </c>
      <c r="C12" s="5" t="n">
        <v>0</v>
      </c>
    </row>
    <row r="13" spans="1:3">
      <c r="A13" s="4" t="s">
        <v>505</v>
      </c>
      <c r="B13" s="5" t="n">
        <v>0</v>
      </c>
      <c r="C13" s="5" t="n">
        <v>0</v>
      </c>
    </row>
    <row r="14" spans="1:3">
      <c r="A14" s="4" t="s">
        <v>507</v>
      </c>
      <c r="B14" s="6" t="n">
        <v>415000</v>
      </c>
      <c r="C14" s="6" t="n">
        <v>40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3" t="s">
        <v>511</v>
      </c>
    </row>
    <row r="4" spans="1:3">
      <c r="A4" s="4" t="s">
        <v>512</v>
      </c>
      <c r="B4" s="6" t="n">
        <v>76000</v>
      </c>
      <c r="C4" s="6" t="n">
        <v>217000</v>
      </c>
    </row>
    <row r="5" spans="1:3">
      <c r="A5" s="4" t="s">
        <v>513</v>
      </c>
      <c r="B5" s="4" t="s">
        <v>514</v>
      </c>
    </row>
    <row r="6" spans="1:3">
      <c r="A6" s="4" t="s">
        <v>515</v>
      </c>
      <c r="B6" s="6" t="n">
        <v>501000</v>
      </c>
      <c r="C6" s="6" t="n">
        <v>517000</v>
      </c>
    </row>
    <row r="7" spans="1:3">
      <c r="A7" s="4" t="s">
        <v>516</v>
      </c>
      <c r="B7" s="7" t="n">
        <v>0.5</v>
      </c>
      <c r="C7" s="7" t="n">
        <v>0.5</v>
      </c>
    </row>
    <row r="8" spans="1:3">
      <c r="A8" s="4" t="s">
        <v>291</v>
      </c>
      <c r="B8" s="4" t="s">
        <v>292</v>
      </c>
    </row>
    <row r="9" spans="1:3">
      <c r="A9" s="4" t="s">
        <v>517</v>
      </c>
      <c r="B9" s="4" t="s">
        <v>518</v>
      </c>
    </row>
    <row r="10" spans="1:3">
      <c r="A10" s="4" t="s">
        <v>519</v>
      </c>
      <c r="B10" s="4" t="s">
        <v>425</v>
      </c>
    </row>
    <row r="11" spans="1:3">
      <c r="A11" s="4" t="s">
        <v>520</v>
      </c>
    </row>
    <row r="12" spans="1:3">
      <c r="A12" s="3" t="s">
        <v>511</v>
      </c>
    </row>
    <row r="13" spans="1:3">
      <c r="A13" s="4" t="s">
        <v>521</v>
      </c>
      <c r="B13" s="6" t="n">
        <v>11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9"/>
    <col customWidth="1" max="2" min="2" width="13"/>
    <col customWidth="1" max="3" min="3" width="22"/>
    <col customWidth="1" max="4" min="4" width="36"/>
    <col customWidth="1" max="5" min="5" width="68"/>
    <col customWidth="1" max="6" min="6" width="46"/>
    <col customWidth="1" max="7" min="7" width="24"/>
  </cols>
  <sheetData>
    <row r="1" spans="1:7">
      <c r="A1" s="1" t="s">
        <v>101</v>
      </c>
      <c r="B1" s="2" t="s">
        <v>102</v>
      </c>
      <c r="C1" s="2" t="s">
        <v>103</v>
      </c>
      <c r="D1" s="2" t="s">
        <v>104</v>
      </c>
      <c r="E1" s="2" t="s">
        <v>105</v>
      </c>
      <c r="F1" s="2" t="s">
        <v>106</v>
      </c>
      <c r="G1" s="2" t="s">
        <v>107</v>
      </c>
    </row>
    <row r="2" spans="1:7">
      <c r="A2" s="4" t="s">
        <v>108</v>
      </c>
      <c r="B2" s="6" t="n">
        <v>23207089</v>
      </c>
      <c r="C2" s="6" t="n">
        <v>1053926</v>
      </c>
      <c r="D2" s="6" t="n">
        <v>24249844</v>
      </c>
      <c r="E2" s="6" t="n">
        <v>53227696</v>
      </c>
      <c r="F2" s="6" t="n">
        <v>-55315000</v>
      </c>
      <c r="G2" s="6" t="n">
        <v>-9377</v>
      </c>
    </row>
    <row r="3" spans="1:7">
      <c r="A3" s="4" t="s">
        <v>109</v>
      </c>
      <c r="C3" s="5" t="n">
        <v>1053926</v>
      </c>
      <c r="G3" s="5" t="n">
        <v>800</v>
      </c>
    </row>
    <row r="4" spans="1:7">
      <c r="A4" s="4" t="s">
        <v>95</v>
      </c>
      <c r="B4" s="5" t="n">
        <v>-1060339</v>
      </c>
      <c r="F4" s="5" t="n">
        <v>-1060339</v>
      </c>
    </row>
    <row r="5" spans="1:7">
      <c r="A5" s="4" t="s">
        <v>110</v>
      </c>
      <c r="B5" s="5" t="n">
        <v>-517747</v>
      </c>
      <c r="E5" s="5" t="n">
        <v>-517747</v>
      </c>
    </row>
    <row r="6" spans="1:7">
      <c r="A6" s="4" t="s">
        <v>111</v>
      </c>
      <c r="B6" s="5" t="n">
        <v>5770</v>
      </c>
      <c r="D6" s="5" t="n">
        <v>5770</v>
      </c>
    </row>
    <row r="7" spans="1:7">
      <c r="A7" s="4" t="s">
        <v>112</v>
      </c>
      <c r="G7" s="6" t="n">
        <v>0</v>
      </c>
    </row>
    <row r="8" spans="1:7">
      <c r="A8" s="4" t="s">
        <v>113</v>
      </c>
      <c r="B8" s="5" t="n">
        <v>-214421</v>
      </c>
      <c r="G8" s="6" t="n">
        <v>-214421</v>
      </c>
    </row>
    <row r="9" spans="1:7">
      <c r="A9" s="4" t="s">
        <v>114</v>
      </c>
      <c r="G9" s="5" t="n">
        <v>17633</v>
      </c>
    </row>
    <row r="10" spans="1:7">
      <c r="A10" s="4" t="s">
        <v>115</v>
      </c>
      <c r="B10" s="5" t="n">
        <v>21420352</v>
      </c>
      <c r="C10" s="6" t="n">
        <v>1053926</v>
      </c>
      <c r="D10" s="5" t="n">
        <v>24255614</v>
      </c>
      <c r="E10" s="5" t="n">
        <v>52709949</v>
      </c>
      <c r="F10" s="5" t="n">
        <v>-56375339</v>
      </c>
      <c r="G10" s="6" t="n">
        <v>-223798</v>
      </c>
    </row>
    <row r="11" spans="1:7">
      <c r="A11" s="4" t="s">
        <v>116</v>
      </c>
      <c r="C11" s="5" t="n">
        <v>1053926</v>
      </c>
      <c r="G11" s="5" t="n">
        <v>18433</v>
      </c>
    </row>
    <row r="12" spans="1:7">
      <c r="A12" s="4" t="s">
        <v>95</v>
      </c>
      <c r="B12" s="5" t="n">
        <v>-431427</v>
      </c>
      <c r="F12" s="5" t="n">
        <v>-431427</v>
      </c>
    </row>
    <row r="13" spans="1:7">
      <c r="A13" s="4" t="s">
        <v>110</v>
      </c>
      <c r="B13" s="5" t="n">
        <v>-501196</v>
      </c>
      <c r="E13" s="5" t="n">
        <v>-501196</v>
      </c>
    </row>
    <row r="14" spans="1:7">
      <c r="A14" s="4" t="s">
        <v>111</v>
      </c>
      <c r="B14" s="5" t="n">
        <v>26742</v>
      </c>
      <c r="D14" s="5" t="n">
        <v>26742</v>
      </c>
    </row>
    <row r="15" spans="1:7">
      <c r="A15" s="4" t="s">
        <v>112</v>
      </c>
      <c r="B15" s="5" t="n">
        <v>0</v>
      </c>
      <c r="C15" s="6" t="n">
        <v>-18433</v>
      </c>
      <c r="D15" s="5" t="n">
        <v>-205365</v>
      </c>
      <c r="G15" s="6" t="n">
        <v>223798</v>
      </c>
    </row>
    <row r="16" spans="1:7">
      <c r="A16" s="4" t="s">
        <v>117</v>
      </c>
      <c r="C16" s="5" t="n">
        <v>-18433</v>
      </c>
      <c r="G16" s="5" t="n">
        <v>-18433</v>
      </c>
    </row>
    <row r="17" spans="1:7">
      <c r="A17" s="4" t="s">
        <v>113</v>
      </c>
      <c r="B17" s="5" t="n">
        <v>-340281</v>
      </c>
      <c r="G17" s="6" t="n">
        <v>-340281</v>
      </c>
    </row>
    <row r="18" spans="1:7">
      <c r="A18" s="4" t="s">
        <v>114</v>
      </c>
      <c r="G18" s="5" t="n">
        <v>33101</v>
      </c>
    </row>
    <row r="19" spans="1:7">
      <c r="A19" s="4" t="s">
        <v>118</v>
      </c>
      <c r="B19" s="6" t="n">
        <v>20174190</v>
      </c>
      <c r="C19" s="6" t="n">
        <v>1035493</v>
      </c>
      <c r="D19" s="6" t="n">
        <v>24076991</v>
      </c>
      <c r="E19" s="6" t="n">
        <v>52208753</v>
      </c>
      <c r="F19" s="6" t="n">
        <v>-56806766</v>
      </c>
      <c r="G19" s="6" t="n">
        <v>-340281</v>
      </c>
    </row>
    <row r="20" spans="1:7">
      <c r="A20" s="4" t="s">
        <v>119</v>
      </c>
      <c r="C20" s="5" t="n">
        <v>1035493</v>
      </c>
      <c r="G20" s="5" t="n">
        <v>331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2</v>
      </c>
    </row>
    <row r="3" spans="1:3">
      <c r="A3" s="3" t="s">
        <v>523</v>
      </c>
    </row>
    <row r="4" spans="1:3">
      <c r="A4" s="4" t="s">
        <v>524</v>
      </c>
      <c r="B4" s="5" t="n">
        <v>20700</v>
      </c>
      <c r="C4" s="5" t="n">
        <v>17700</v>
      </c>
    </row>
    <row r="5" spans="1:3">
      <c r="A5" s="4" t="s">
        <v>525</v>
      </c>
      <c r="B5" s="5" t="n">
        <v>12500</v>
      </c>
      <c r="C5" s="5" t="n">
        <v>3000</v>
      </c>
    </row>
    <row r="6" spans="1:3">
      <c r="A6" s="4" t="s">
        <v>526</v>
      </c>
      <c r="B6" s="5" t="n">
        <v>0</v>
      </c>
      <c r="C6" s="5" t="n">
        <v>0</v>
      </c>
    </row>
    <row r="7" spans="1:3">
      <c r="A7" s="4" t="s">
        <v>527</v>
      </c>
      <c r="B7" s="5" t="n">
        <v>-13200</v>
      </c>
      <c r="C7" s="5" t="n">
        <v>0</v>
      </c>
    </row>
    <row r="8" spans="1:3">
      <c r="A8" s="4" t="s">
        <v>528</v>
      </c>
      <c r="B8" s="5" t="n">
        <v>-7500</v>
      </c>
      <c r="C8" s="5" t="n">
        <v>0</v>
      </c>
    </row>
    <row r="9" spans="1:3">
      <c r="A9" s="4" t="s">
        <v>524</v>
      </c>
      <c r="B9" s="5" t="n">
        <v>12500</v>
      </c>
      <c r="C9" s="5" t="n">
        <v>20700</v>
      </c>
    </row>
    <row r="10" spans="1:3">
      <c r="A10" s="4" t="s">
        <v>529</v>
      </c>
      <c r="B10" s="5" t="n">
        <v>12500</v>
      </c>
      <c r="C10" s="5" t="n">
        <v>20700</v>
      </c>
    </row>
    <row r="11" spans="1:3">
      <c r="A11" s="4" t="s">
        <v>530</v>
      </c>
      <c r="B11" s="5" t="n">
        <v>12500</v>
      </c>
      <c r="C11" s="5" t="n">
        <v>20700</v>
      </c>
    </row>
    <row r="12" spans="1:3">
      <c r="A12" s="4" t="s">
        <v>531</v>
      </c>
      <c r="B12" s="5" t="n">
        <v>12500</v>
      </c>
      <c r="C12" s="5" t="n">
        <v>20700</v>
      </c>
    </row>
    <row r="13" spans="1:3">
      <c r="A13" s="3" t="s">
        <v>532</v>
      </c>
    </row>
    <row r="14" spans="1:3">
      <c r="A14" s="4" t="s">
        <v>533</v>
      </c>
      <c r="B14" s="7" t="n">
        <v>17.54</v>
      </c>
      <c r="C14" s="7" t="n">
        <v>18.35</v>
      </c>
    </row>
    <row r="15" spans="1:3">
      <c r="A15" s="4" t="s">
        <v>534</v>
      </c>
      <c r="B15" s="9" t="n">
        <v>9.31</v>
      </c>
      <c r="C15" s="9" t="n">
        <v>12.75</v>
      </c>
    </row>
    <row r="16" spans="1:3">
      <c r="A16" s="4" t="s">
        <v>535</v>
      </c>
      <c r="B16" s="5" t="n">
        <v>0</v>
      </c>
      <c r="C16" s="5" t="n">
        <v>0</v>
      </c>
    </row>
    <row r="17" spans="1:3">
      <c r="A17" s="4" t="s">
        <v>536</v>
      </c>
      <c r="B17" s="9" t="n">
        <v>16.77</v>
      </c>
      <c r="C17" s="5" t="n">
        <v>0</v>
      </c>
    </row>
    <row r="18" spans="1:3">
      <c r="A18" s="4" t="s">
        <v>537</v>
      </c>
      <c r="B18" s="9" t="n">
        <v>18.89</v>
      </c>
      <c r="C18" s="5" t="n">
        <v>0</v>
      </c>
    </row>
    <row r="19" spans="1:3">
      <c r="A19" s="4" t="s">
        <v>538</v>
      </c>
      <c r="B19" s="9" t="n">
        <v>9.31</v>
      </c>
      <c r="C19" s="9" t="n">
        <v>17.54</v>
      </c>
    </row>
    <row r="20" spans="1:3">
      <c r="A20" s="4" t="s">
        <v>539</v>
      </c>
      <c r="B20" s="9" t="n">
        <v>9.31</v>
      </c>
      <c r="C20" s="9" t="n">
        <v>17.54</v>
      </c>
    </row>
    <row r="21" spans="1:3">
      <c r="A21" s="4" t="s">
        <v>540</v>
      </c>
      <c r="B21" s="9" t="n">
        <v>2.14</v>
      </c>
      <c r="C21" s="9" t="n">
        <v>12.75</v>
      </c>
    </row>
    <row r="22" spans="1:3">
      <c r="A22" s="4" t="s">
        <v>541</v>
      </c>
      <c r="B22" s="6" t="n">
        <v>15000</v>
      </c>
      <c r="C22"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32</v>
      </c>
      <c r="D1" s="2" t="s">
        <v>178</v>
      </c>
    </row>
    <row r="2" spans="1:4">
      <c r="A2" s="4" t="s">
        <v>524</v>
      </c>
      <c r="B2" s="5" t="n">
        <v>12500</v>
      </c>
      <c r="C2" s="5" t="n">
        <v>20700</v>
      </c>
      <c r="D2" s="5" t="n">
        <v>17700</v>
      </c>
    </row>
    <row r="3" spans="1:4">
      <c r="A3" s="4" t="s">
        <v>533</v>
      </c>
      <c r="B3" s="7" t="n">
        <v>9.31</v>
      </c>
      <c r="C3" s="7" t="n">
        <v>17.54</v>
      </c>
      <c r="D3" s="7" t="n">
        <v>18.35</v>
      </c>
    </row>
    <row r="4" spans="1:4">
      <c r="A4" s="4" t="s">
        <v>543</v>
      </c>
    </row>
    <row r="5" spans="1:4">
      <c r="A5" s="4" t="s">
        <v>524</v>
      </c>
      <c r="B5" s="5" t="n">
        <v>12500</v>
      </c>
    </row>
    <row r="6" spans="1:4">
      <c r="A6" s="4" t="s">
        <v>533</v>
      </c>
      <c r="B6" s="7" t="n">
        <v>9.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2</v>
      </c>
    </row>
    <row r="3" spans="1:3">
      <c r="A3" s="3" t="s">
        <v>545</v>
      </c>
    </row>
    <row r="4" spans="1:3">
      <c r="A4" s="4" t="s">
        <v>546</v>
      </c>
      <c r="B4" s="4" t="s">
        <v>547</v>
      </c>
    </row>
    <row r="5" spans="1:3">
      <c r="A5" s="4" t="s">
        <v>548</v>
      </c>
      <c r="B5" s="4" t="s">
        <v>549</v>
      </c>
    </row>
    <row r="6" spans="1:3">
      <c r="A6" s="4" t="s">
        <v>550</v>
      </c>
      <c r="B6" s="4" t="s">
        <v>551</v>
      </c>
    </row>
    <row r="7" spans="1:3">
      <c r="A7" s="4" t="s">
        <v>552</v>
      </c>
      <c r="B7" s="4" t="s">
        <v>454</v>
      </c>
    </row>
    <row r="8" spans="1:3">
      <c r="A8" s="4" t="s">
        <v>553</v>
      </c>
      <c r="B8" s="5" t="n">
        <v>12500</v>
      </c>
      <c r="C8" s="5" t="n">
        <v>3000</v>
      </c>
    </row>
    <row r="9" spans="1:3">
      <c r="A9" s="4" t="s">
        <v>534</v>
      </c>
      <c r="B9" s="7" t="n">
        <v>9.31</v>
      </c>
      <c r="C9" s="7" t="n">
        <v>12.75</v>
      </c>
    </row>
    <row r="10" spans="1:3">
      <c r="A10" s="4" t="s">
        <v>554</v>
      </c>
      <c r="B10" s="6" t="n">
        <v>26000</v>
      </c>
      <c r="C10" s="6" t="n">
        <v>6000</v>
      </c>
    </row>
    <row r="11" spans="1:3">
      <c r="A11" s="4" t="s">
        <v>555</v>
      </c>
    </row>
    <row r="12" spans="1:3">
      <c r="A12" s="3" t="s">
        <v>545</v>
      </c>
    </row>
    <row r="13" spans="1:3">
      <c r="A13" s="4" t="s">
        <v>556</v>
      </c>
      <c r="B13" s="5" t="n">
        <v>120000</v>
      </c>
    </row>
    <row r="14" spans="1:3">
      <c r="A14" s="4" t="s">
        <v>553</v>
      </c>
      <c r="B14" s="5" t="n">
        <v>12500</v>
      </c>
      <c r="C14" s="5" t="n">
        <v>3000</v>
      </c>
    </row>
    <row r="15" spans="1:3">
      <c r="A15" s="4" t="s">
        <v>557</v>
      </c>
    </row>
    <row r="16" spans="1:3">
      <c r="A16" s="3" t="s">
        <v>545</v>
      </c>
    </row>
    <row r="17" spans="1:3">
      <c r="A17" s="4" t="s">
        <v>553</v>
      </c>
      <c r="B17" s="5" t="n">
        <v>12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32</v>
      </c>
    </row>
    <row r="2" spans="1:3">
      <c r="A2" s="4" t="s">
        <v>121</v>
      </c>
      <c r="B2" s="7" t="n">
        <v>0.5</v>
      </c>
      <c r="C2" s="7" t="n">
        <v>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2</v>
      </c>
    </row>
    <row r="3" spans="1:3">
      <c r="A3" s="3" t="s">
        <v>123</v>
      </c>
    </row>
    <row r="4" spans="1:3">
      <c r="A4" s="4" t="s">
        <v>97</v>
      </c>
      <c r="B4" s="6" t="n">
        <v>-431427</v>
      </c>
      <c r="C4" s="6" t="n">
        <v>-1060339</v>
      </c>
    </row>
    <row r="5" spans="1:3">
      <c r="A5" s="3" t="s">
        <v>124</v>
      </c>
    </row>
    <row r="6" spans="1:3">
      <c r="A6" s="4" t="s">
        <v>83</v>
      </c>
      <c r="B6" s="5" t="n">
        <v>15398</v>
      </c>
      <c r="C6" s="5" t="n">
        <v>15335</v>
      </c>
    </row>
    <row r="7" spans="1:3">
      <c r="A7" s="4" t="s">
        <v>125</v>
      </c>
      <c r="B7" s="5" t="n">
        <v>26742</v>
      </c>
      <c r="C7" s="5" t="n">
        <v>5770</v>
      </c>
    </row>
    <row r="8" spans="1:3">
      <c r="A8" s="4" t="s">
        <v>126</v>
      </c>
      <c r="B8" s="5" t="n">
        <v>-378761</v>
      </c>
      <c r="C8" s="5" t="n">
        <v>-321715</v>
      </c>
    </row>
    <row r="9" spans="1:3">
      <c r="A9" s="4" t="s">
        <v>127</v>
      </c>
      <c r="B9" s="5" t="n">
        <v>69002</v>
      </c>
      <c r="C9" s="5" t="n">
        <v>0</v>
      </c>
    </row>
    <row r="10" spans="1:3">
      <c r="A10" s="4" t="s">
        <v>128</v>
      </c>
      <c r="B10" s="5" t="n">
        <v>282981</v>
      </c>
      <c r="C10" s="5" t="n">
        <v>-247</v>
      </c>
    </row>
    <row r="11" spans="1:3">
      <c r="A11" s="4" t="s">
        <v>129</v>
      </c>
      <c r="B11" s="5" t="n">
        <v>-250293</v>
      </c>
      <c r="C11" s="5" t="n">
        <v>351843</v>
      </c>
    </row>
    <row r="12" spans="1:3">
      <c r="A12" s="4" t="s">
        <v>130</v>
      </c>
      <c r="B12" s="5" t="n">
        <v>5668</v>
      </c>
      <c r="C12" s="5" t="n">
        <v>-17597</v>
      </c>
    </row>
    <row r="13" spans="1:3">
      <c r="A13" s="4" t="s">
        <v>131</v>
      </c>
      <c r="B13" s="5" t="n">
        <v>-140673</v>
      </c>
      <c r="C13" s="5" t="n">
        <v>0</v>
      </c>
    </row>
    <row r="14" spans="1:3">
      <c r="A14" s="3" t="s">
        <v>132</v>
      </c>
    </row>
    <row r="15" spans="1:3">
      <c r="A15" s="4" t="s">
        <v>133</v>
      </c>
      <c r="B15" s="5" t="n">
        <v>-136671</v>
      </c>
      <c r="C15" s="5" t="n">
        <v>-58720</v>
      </c>
    </row>
    <row r="16" spans="1:3">
      <c r="A16" s="4" t="s">
        <v>48</v>
      </c>
      <c r="B16" s="5" t="n">
        <v>58023</v>
      </c>
      <c r="C16" s="5" t="n">
        <v>-235321</v>
      </c>
    </row>
    <row r="17" spans="1:3">
      <c r="A17" s="4" t="s">
        <v>134</v>
      </c>
      <c r="B17" s="5" t="n">
        <v>-448584</v>
      </c>
      <c r="C17" s="5" t="n">
        <v>-260652</v>
      </c>
    </row>
    <row r="18" spans="1:3">
      <c r="A18" s="4" t="s">
        <v>135</v>
      </c>
      <c r="B18" s="5" t="n">
        <v>-880011</v>
      </c>
      <c r="C18" s="5" t="n">
        <v>-1320991</v>
      </c>
    </row>
    <row r="19" spans="1:3">
      <c r="A19" s="3" t="s">
        <v>136</v>
      </c>
    </row>
    <row r="20" spans="1:3">
      <c r="A20" s="4" t="s">
        <v>137</v>
      </c>
      <c r="B20" s="5" t="n">
        <v>6658521</v>
      </c>
      <c r="C20" s="5" t="n">
        <v>7773036</v>
      </c>
    </row>
    <row r="21" spans="1:3">
      <c r="A21" s="4" t="s">
        <v>37</v>
      </c>
      <c r="B21" s="5" t="n">
        <v>-3651139</v>
      </c>
      <c r="C21" s="5" t="n">
        <v>-6842592</v>
      </c>
    </row>
    <row r="22" spans="1:3">
      <c r="A22" s="4" t="s">
        <v>138</v>
      </c>
      <c r="B22" s="5" t="n">
        <v>0</v>
      </c>
      <c r="C22" s="5" t="n">
        <v>-2041032</v>
      </c>
    </row>
    <row r="23" spans="1:3">
      <c r="A23" s="4" t="s">
        <v>139</v>
      </c>
      <c r="B23" s="5" t="n">
        <v>1117167</v>
      </c>
      <c r="C23" s="5" t="n">
        <v>1984673</v>
      </c>
    </row>
    <row r="24" spans="1:3">
      <c r="A24" s="4" t="s">
        <v>140</v>
      </c>
      <c r="B24" s="5" t="n">
        <v>-2209318</v>
      </c>
      <c r="C24" s="5" t="n">
        <v>-1756178</v>
      </c>
    </row>
    <row r="25" spans="1:3">
      <c r="A25" s="4" t="s">
        <v>141</v>
      </c>
      <c r="B25" s="5" t="n">
        <v>125000</v>
      </c>
      <c r="C25" s="5" t="n">
        <v>122580</v>
      </c>
    </row>
    <row r="26" spans="1:3">
      <c r="A26" s="4" t="s">
        <v>142</v>
      </c>
      <c r="B26" s="5" t="n">
        <v>193286</v>
      </c>
      <c r="C26" s="5" t="n">
        <v>193286</v>
      </c>
    </row>
    <row r="27" spans="1:3">
      <c r="A27" s="4" t="s">
        <v>143</v>
      </c>
      <c r="B27" s="5" t="n">
        <v>-46066</v>
      </c>
      <c r="C27" s="5" t="n">
        <v>-55265</v>
      </c>
    </row>
    <row r="28" spans="1:3">
      <c r="A28" s="4" t="s">
        <v>144</v>
      </c>
      <c r="B28" s="5" t="n">
        <v>-500000</v>
      </c>
      <c r="C28" s="5" t="n">
        <v>0</v>
      </c>
    </row>
    <row r="29" spans="1:3">
      <c r="A29" s="4" t="s">
        <v>145</v>
      </c>
      <c r="B29" s="5" t="n">
        <v>1687451</v>
      </c>
      <c r="C29" s="5" t="n">
        <v>-621492</v>
      </c>
    </row>
    <row r="30" spans="1:3">
      <c r="A30" s="3" t="s">
        <v>146</v>
      </c>
    </row>
    <row r="31" spans="1:3">
      <c r="A31" s="4" t="s">
        <v>147</v>
      </c>
      <c r="B31" s="5" t="n">
        <v>-7950363</v>
      </c>
      <c r="C31" s="5" t="n">
        <v>4746101</v>
      </c>
    </row>
    <row r="32" spans="1:3">
      <c r="A32" s="4" t="s">
        <v>148</v>
      </c>
      <c r="B32" s="5" t="n">
        <v>-517747</v>
      </c>
      <c r="C32" s="5" t="n">
        <v>-526963</v>
      </c>
    </row>
    <row r="33" spans="1:3">
      <c r="A33" s="4" t="s">
        <v>149</v>
      </c>
      <c r="B33" s="5" t="n">
        <v>-200000</v>
      </c>
      <c r="C33" s="5" t="n">
        <v>-300000</v>
      </c>
    </row>
    <row r="34" spans="1:3">
      <c r="A34" s="4" t="s">
        <v>113</v>
      </c>
      <c r="B34" s="5" t="n">
        <v>-340281</v>
      </c>
      <c r="C34" s="5" t="n">
        <v>-214421</v>
      </c>
    </row>
    <row r="35" spans="1:3">
      <c r="A35" s="4" t="s">
        <v>150</v>
      </c>
      <c r="B35" s="5" t="n">
        <v>7029</v>
      </c>
      <c r="C35" s="5" t="n">
        <v>0</v>
      </c>
    </row>
    <row r="36" spans="1:3">
      <c r="A36" s="4" t="s">
        <v>151</v>
      </c>
      <c r="B36" s="5" t="n">
        <v>-9001362</v>
      </c>
      <c r="C36" s="5" t="n">
        <v>3704717</v>
      </c>
    </row>
    <row r="37" spans="1:3">
      <c r="A37" s="4" t="s">
        <v>152</v>
      </c>
      <c r="B37" s="5" t="n">
        <v>-8193922</v>
      </c>
      <c r="C37" s="5" t="n">
        <v>1762234</v>
      </c>
    </row>
    <row r="38" spans="1:3">
      <c r="A38" s="4" t="s">
        <v>153</v>
      </c>
      <c r="B38" s="5" t="n">
        <v>11213385</v>
      </c>
      <c r="C38" s="5" t="n">
        <v>9451152</v>
      </c>
    </row>
    <row r="39" spans="1:3">
      <c r="A39" s="4" t="s">
        <v>154</v>
      </c>
      <c r="B39" s="5" t="n">
        <v>3019463</v>
      </c>
      <c r="C39" s="5" t="n">
        <v>11213385</v>
      </c>
    </row>
    <row r="40" spans="1:3">
      <c r="A40" s="3" t="s">
        <v>155</v>
      </c>
    </row>
    <row r="41" spans="1:3">
      <c r="A41" s="4" t="s">
        <v>156</v>
      </c>
      <c r="B41" s="5" t="n">
        <v>75000</v>
      </c>
      <c r="C41" s="5" t="n">
        <v>105000</v>
      </c>
    </row>
    <row r="42" spans="1:3">
      <c r="A42" s="4" t="s">
        <v>157</v>
      </c>
      <c r="B42" s="5" t="n">
        <v>26000</v>
      </c>
      <c r="C42" s="5" t="n">
        <v>0</v>
      </c>
    </row>
    <row r="43" spans="1:3">
      <c r="A43" s="3" t="s">
        <v>158</v>
      </c>
    </row>
    <row r="44" spans="1:3">
      <c r="A44" s="4" t="s">
        <v>159</v>
      </c>
      <c r="B44" s="5" t="n">
        <v>501196</v>
      </c>
      <c r="C44" s="5" t="n">
        <v>517747</v>
      </c>
    </row>
    <row r="45" spans="1:3">
      <c r="A45" s="4" t="s">
        <v>160</v>
      </c>
      <c r="B45" s="5" t="n">
        <v>0</v>
      </c>
    </row>
    <row r="46" spans="1:3">
      <c r="A46" s="4" t="s">
        <v>107</v>
      </c>
    </row>
    <row r="47" spans="1:3">
      <c r="A47" s="3" t="s">
        <v>158</v>
      </c>
    </row>
    <row r="48" spans="1:3">
      <c r="A48" s="4" t="s">
        <v>160</v>
      </c>
      <c r="B48" s="6" t="n">
        <v>223798</v>
      </c>
      <c r="C48"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6:34:10Z</dcterms:created>
  <dcterms:modified xmlns:dcterms="http://purl.org/dc/terms/" xmlns:xsi="http://www.w3.org/2001/XMLSchema-instance" xsi:type="dcterms:W3CDTF">2017-03-24T16:34:10Z</dcterms:modified>
</cp:coreProperties>
</file>